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sheetId="6" r:id="rId6"/>
    <s:sheet name="GOING CONCERN" sheetId="7" r:id="rId7"/>
    <s:sheet name="ACCRUED EXPENSES" sheetId="8" r:id="rId8"/>
    <s:sheet name="DEBT" sheetId="9" r:id="rId9"/>
    <s:sheet name="FAIR VALUE OF FINANCIAL INSTRUM" sheetId="10" r:id="rId10"/>
    <s:sheet name="DERIVATIVE FINANCIAL INSTRUMENT" sheetId="11" r:id="rId11"/>
    <s:sheet name="STOCKHOLDERS DEFICIT" sheetId="12" r:id="rId12"/>
    <s:sheet name="LOSS PER COMMON SHARE" sheetId="13" r:id="rId13"/>
    <s:sheet name="RELATED PARTY TRANSACTIONS" sheetId="14" r:id="rId14"/>
    <s:sheet name="RECENT ACCOUNTING PRONOUNCEMENT" sheetId="15" r:id="rId15"/>
    <s:sheet name="SUBSEQUENT EVENTS" sheetId="16" r:id="rId16"/>
    <s:sheet name="ACCRUED EXPENSES (Tables)" sheetId="17" r:id="rId17"/>
    <s:sheet name="DEBT (Tables)" sheetId="18" r:id="rId18"/>
    <s:sheet name="FAIR VALUE OF FINANCIAL INSTR19" sheetId="19" r:id="rId19"/>
    <s:sheet name="DERIVATIVE FINANCIAL INSTRUME20" sheetId="20" r:id="rId20"/>
    <s:sheet name="STOCKHOLDERS DEFICIT (Tables)" sheetId="21" r:id="rId21"/>
    <s:sheet name="GOING CONCERN (Details Narrativ" sheetId="22" r:id="rId22"/>
    <s:sheet name="ACCRUED EXPENSES (Details)" sheetId="23" r:id="rId23"/>
    <s:sheet name="ACCRUED EXPENSES (Details Narra" sheetId="24" r:id="rId24"/>
    <s:sheet name="DEBT (Details)" sheetId="25" r:id="rId25"/>
    <s:sheet name="DEBT (Details 1)" sheetId="26" r:id="rId26"/>
    <s:sheet name="DEBT (Details Narrative)" sheetId="27" r:id="rId27"/>
    <s:sheet name="FAIR VALUE OF FINANCIAL INSTR28" sheetId="28" r:id="rId28"/>
    <s:sheet name="DERIVATIVE FINANCIAL INSTRUME29" sheetId="29" r:id="rId29"/>
    <s:sheet name="DERIVATIVE FINANCIAL INSTRUME30" sheetId="30" r:id="rId30"/>
    <s:sheet name="STOCKHOLDERS' DEFICIT (Details)" sheetId="31" r:id="rId31"/>
    <s:sheet name="STOCKHOLDERS' DEFICIT (Details "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265">
  <si>
    <t>Document and Entity Information - shares</t>
  </si>
  <si>
    <t>6 Months Ended</t>
  </si>
  <si>
    <t>Jun. 30, 2015</t>
  </si>
  <si>
    <t>Aug. 14, 2015</t>
  </si>
  <si>
    <t>Document And Entity Information</t>
  </si>
  <si>
    <t>Entity Registrant Name</t>
  </si>
  <si>
    <t>FREEZE TA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Accounts receivable, net of allowance of $5,600</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Convertible notes payable, related party</t>
  </si>
  <si>
    <t>Convertible notes payable, net of discount of $257,085 and $343,902, respectively</t>
  </si>
  <si>
    <t>Derivative Liabilities</t>
  </si>
  <si>
    <t>Total Current Liabilities</t>
  </si>
  <si>
    <t>Commitments and contingencies</t>
  </si>
  <si>
    <t>Stockholders' deficit:</t>
  </si>
  <si>
    <t>Preferred stock, $0.001 par value, 10,000,000 shares authorized, no shares issued and outstanding</t>
  </si>
  <si>
    <t>Common stock; $0.001 par value, 500,000,000 shares authorized, 244,720,743 and 184,518,250 shares issued and outstanding, respectively</t>
  </si>
  <si>
    <t>Additional Paid-In Capital</t>
  </si>
  <si>
    <t>Common Stock Payable</t>
  </si>
  <si>
    <t>Accumulated deficit</t>
  </si>
  <si>
    <t>Total stockholders' deficit</t>
  </si>
  <si>
    <t>TOTAL LIABILITIES &amp; EQUITY (DEFICIT)</t>
  </si>
  <si>
    <t>CONDENSED BALANCE SHEETS (Parenthetical) - USD ($)</t>
  </si>
  <si>
    <t>Accounts Receivable, net of allowance</t>
  </si>
  <si>
    <t>Convertible notes payable, net of discou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3 Months Ended</t>
  </si>
  <si>
    <t>Jun. 30, 2014</t>
  </si>
  <si>
    <t>Condensed Statements Of Operations</t>
  </si>
  <si>
    <t>Revenues</t>
  </si>
  <si>
    <t>Operating costs and expenses:</t>
  </si>
  <si>
    <t>Cost of Sales</t>
  </si>
  <si>
    <t>Selling, general and administrative expenses</t>
  </si>
  <si>
    <t>Depreciation and amortization expense</t>
  </si>
  <si>
    <t>Total operating costs and expenses</t>
  </si>
  <si>
    <t>Loss from operations</t>
  </si>
  <si>
    <t>Other income (expense):</t>
  </si>
  <si>
    <t>Interest expense, net</t>
  </si>
  <si>
    <t>Loss on change in derivative liabilities</t>
  </si>
  <si>
    <t>Total other income (expense)</t>
  </si>
  <si>
    <t>Loss before income taxes</t>
  </si>
  <si>
    <t>Provision for income taxes</t>
  </si>
  <si>
    <t>Net Loss</t>
  </si>
  <si>
    <t>Weighted number of common shares outstanding-basic and fully diluted</t>
  </si>
  <si>
    <t>Loss per common share - basic and diluted</t>
  </si>
  <si>
    <t>CONDENSED STATEMENTS OF CASH FLOWS (Unaudited) - USD ($)</t>
  </si>
  <si>
    <t>Cash flows from operating activities:</t>
  </si>
  <si>
    <t>Adjustments to reconcile net loss to net cash used by operating activities:</t>
  </si>
  <si>
    <t>Amortization of debt discount to interest expense</t>
  </si>
  <si>
    <t>Loss on change in derivative liability</t>
  </si>
  <si>
    <t>Changes in operating assets and liabilities:</t>
  </si>
  <si>
    <t>Accounts receivable, net</t>
  </si>
  <si>
    <t>Net cash used by operating activities</t>
  </si>
  <si>
    <t>Cash flows from Investing activities:</t>
  </si>
  <si>
    <t>Net cash provided by investing activities</t>
  </si>
  <si>
    <t>Cash flows from financing activities:</t>
  </si>
  <si>
    <t>Borrowings of debt</t>
  </si>
  <si>
    <t>Net cash provided by financing activities</t>
  </si>
  <si>
    <t>Net increase in cash</t>
  </si>
  <si>
    <t>Cash at the beginning of the period</t>
  </si>
  <si>
    <t>Cash at the end of the period</t>
  </si>
  <si>
    <t>Non-cash transactions</t>
  </si>
  <si>
    <t>Conversion of debt to common shares</t>
  </si>
  <si>
    <t>Conversion of accrued interest to common shares</t>
  </si>
  <si>
    <t>Conversion of derivative liabilities to common shares</t>
  </si>
  <si>
    <t>Debt discount due to derivative</t>
  </si>
  <si>
    <t>Issuance of preferred shares for preferred stock payable</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t>
  </si>
  <si>
    <t>GOING CONCERN</t>
  </si>
  <si>
    <t>NOTE 2 - GOING CONCERN</t>
  </si>
  <si>
    <t xml:space="preserve">As
shown in the accompanying financial statements for the six-month periods ended June 30, 2015 and 2014, the Company incurred net
losses of $1,175,750 and $846,592, respectively. As of June 30, 2015, the Company's accumulated deficit was $8,289,583. During
the period ended June 30, 2015 and the year ended December 3l, 2014,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 The
Company's ability to continue as a going concern is dependent upon its success in securing sufficient financing and in successfully
executing its plans to return to positive cash flows during fiscal 2015. The Company's financial statements do not include any
adjustments that might be necessary if it were unable to continue as a going concern. </t>
  </si>
  <si>
    <t>ACCRUED EXPENSES</t>
  </si>
  <si>
    <t>NOTE 3 - ACCRUED EXPENSES</t>
  </si>
  <si>
    <t>Accrued
liabilities consisted of the following at:
June
30, 2015 December
31, 2014
Accrued
vacation $ 69,298 $ 68,344
Accrued royalties 408,034 406,790
Technology payable 18,000 18,000
Other 5,711 2,181
$ 501,043 $ 495,315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98,679 and $202,499
at June 30, 2015 and December 31, 2014, respectively. As of June 30, 2015 and December
31, 2014, the Company had technology payable of $18,000 resulting from a technology transfer agreement with an unrelated party
entered into in June 2011, payable in 24 installments of $1,500 without interest.</t>
  </si>
  <si>
    <t>DEBT</t>
  </si>
  <si>
    <t>Note 4 - DEBT</t>
  </si>
  <si>
    <t>Convertible
Notes Payable  Related Party Convertible
notes payable, related party consisted of the following at:
June
30, 2015 December
31, 2014
Convertible
note payable to the Holland Family Trust, maturing on September 30, 2015, with interest at 10% $ 222,572 $ 222,572
Convertible note
payable to Craig Holland, maturing on September 30, 2015, with interest at 10% 813,602 813,602
Convertible note
payable to Craig Holland, maturing on December 31, 2014, with interest at 10% 186,450 186,450
Convertible note
payable to Mick Donahoo, maturing on December 31, 2014, with interest at 10% 186,450 186,450
Convertible note
payable to Craig Holland, maturing on December 31, 2014, with interest at 10% 11,532 11,532
Convertible note
payable to Mick Donahoo, maturing on December 31, 2014, with interest at 10% 35,648 35,648
Total $ 1,456,254 $ 1,456,254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has been extended to September 30, 2015. As of June 30, 2015 and December
31, 2014, accrued interest related to the Holland Family Trust Convertible Note was $16,647 and $5,610, respectively. 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has been extended
to September 30, 2015. As of June 30, 2015 and December 31, 2014, accrued interest related to the Holland Transferred Convertible
Note was $60,853 and $20,507, respectively. 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June 30, 2015 and December 31, 2014, there was $27,891 and $18,645, respectively, of accrued interest related to
each of the notes.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June 30, 2015 and December 31, 2014, there was a total
of $8,784 and $4,699, respectively, of accrued interest payable related to these notes. On
October 23, 2014, Craig Holland converted $35,000 principal and $2,836 accrued interest into 39,829,849 shares of the Company's
common stock. On
October 23, 2014, Mick Donahoo converted $35,000 principal and $2,836 accrued interest into 39,829,849 shares of the Company's
common stock. Total
accrued interest payable for the above related party convertible notes was $142,066 and $68,106 as of June 30, 2015 and December
31, 2014, respectively. Convertible
Notes Payable  Non-Related Party Convertible
notes payable  non-related party consisted of the following at:
June
30, 2015 December
31, 2014
Convertible
note payable to Robert Cowdell, maturing on December 31, 2014, with interest at 10% $ 61,443 $ 61,443
Convertible note
payable to an accredited investor, with interest at 10% - 45,300
Convertible note
payable to an accredited investor, maturing on September 30, 2015, with interest at 10% 39,3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100,000 100,000
Convertible note
payable to an accredited investor, maturing on June 25, 2016, with interest at 10% 50,000 50,000
Convertible note
payable to an accredited investor, maturing on June 25, 2016, with interest at 10% 70,000 -
Convertible note
payable to an accredited investor, maturing on June 25, 2016, with interest at 10% 30,000 -
Convertible note
payable to an accredited investor, maturing on November 11, 2015, with interest at 10% 30,000 -
Convertible note
payable to an accredited investor, maturing on November 25, 2015, with interest at 10% 40,000 -
Convertible note
payable to an accredited investor, maturing on December 10, 2015, with interest at 10% 110,000 -
Convertible note
payable to an accredited investor, maturing on January 17, 2016, with interest at 10% 88,000 -
Convertible note
payable to an accredited investor, maturing on February 22, 2016, with interest at 10% 90,000 -
Convertible note
payable to an accredited investor, maturing on March 23, 2016, with interest at 10% 90,000 -
Total 1,248,743 756,743
Less discount (257,085 ) (343,902 )
$ 991,658 $ 412,841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9,191 and $6,144 as of June 30, 2015 and December 31, 2014,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nvertible notes to an accredited investor (the "Accredited Investor") with outstanding balances at June 30, 2015 were
issued in $50,000 tranches in January, February, March, April, May, June, July, August, September, October and December 2014,
and tranches of $100,000 in November 2014, $70,000 in January 2015, two $30,000 tranches in February 2015, $40,000 in February
2015, $110,000 in March 2015, $88,000 in April 2015 and $90,000 in May and June 2015.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new equity issuances are made by the Company; as a result, this
feature caused the Company to consider this feature a derivative liability. The maturity date of the notes is generally one year
from the date of funding with the exception of the last six notes issued during the six months ended June 30, 2015, which have
a maturity date of nine months from the date of funding. The due date of the note that includes tranches funded through May 2014
with outstanding principal balances totaling $239,300 as of June 30, 2015 was extended to September 30, 2015. The due date of
the note that includes tranches funded from June 2014 through February 2015 with outstanding principal balances totaling $500,000
as of June 30, 2015 was extended to June 25, 2016. The
January 2014 derivative was valued as of January 6, 2014 at $44,493, of which all was recorded as a debt discount. During the
six months ended June 30, 2015, $731 was amortized from the debt discount. The debt discount was fully amortized at June 30, 2015.
The January 2014 note had accrued interest of $5,680 and $4,863 as of June 30, 2015 and December 31, 2014, respectively. The
February 2014 derivative was valued as of February 18, 2014 at $44,556, of which all was recorded as a debt discount. During the
six months ended June 30, 2015, $5,981 was amortized from the debt discount. The debt discount was fully amortized at June 30,
2015. The February 2014 note had accrued interest of $6,808 and $5,981 as of June 30, 2015 and December 31, 2014, respectively. The
March 2014 derivative was valued as of March 26, 2014 at $77,884, of which $50,000 was recorded as a debt discount with the remaining
amount that exceeded the face value of the note expensed. During the six months ended June 30, 2015, $11,644 was amortized from
the debt discount. The debt discount was fully amortized at June 30, 2015. The March 2014 note had accrued interest of $6,315
and $3,836 as of June 30, 2015 and December 31, 2014, respectively. The
April 2014 derivative was valued as of April 25, 2014 at $90,605, of which $50,000 was recorded as a debt discount with the remaining
amount that exceeded the face value of the note expensed. During the six months ended June 30, 2015, $15,753 was amortized from
the debt discount. The debt discount was fully amortized at June 30, 2015. The April 2014 note had accrued interest of $5,904
and $3,425 as of June 30, 2015 and December 31, 2014, respectively. The
May 2014 derivative was valued as of May 21, 2014 at $95,029, of which $50,000 was recorded as a debt discount with the remaining
amount that exceeded the face value of the note expensed. During the six months ended June 30, 2015, $19,315 was amortized from
the debt discount. The debt discount was fully amortized at June 30, 2015. The May 2014 note had accrued interest of $5,548 and
$3,068 as of June 30, 2015 and December 31, 2014, respectively. The
June 2014 derivative was valued as of June 25, 2014 at $83,184, of which $50,000 was recorded as a debt discount with the remaining
amount that exceeded the face value of the note expensed. During the six months ended June 30, 2015, $24,110 was amortized from
the debt discount. The debt discount was fully amortized at June 30, 2015. The June 2014 note had accrued interest of $5,055 and
$2,575 as of June 30, 2015 and December 31, 2014, respectively. The
July 2014 derivative was valued as of July 15, 2014 at $73,999, of which $50,000 was recorded as a debt discount with the remaining
amount that exceeded the face value of the note expensed. During the six months ended June 30, 2015, $24,794 was amortized from
the debt discount. The debt discount had a balance at June 30, 2015 of $2,055. The July 2014 note had accrued interest of $4,781
and $2,301 as of June 30, 2015 and December 31, 2014, respectively. The
August 2014 derivative was valued as of August 19, 2014 at $64,104, of which $50,000 was recorded as a debt discount with the
remaining amount that exceeded the face value of the note expensed. During the six months ended June 30, 2015, $24,795 was amortized
from the debt discount. The debt discount had a balance at June 30, 2015 of $6,849. The August 2014 note had accrued interest
of $4,301 and $1,822 as of June 30, 2015 and December 31, 2014, respectively. The
September 2014 derivative was valued as of September 17, 2014 at $62,915, of which $50,000 was recorded as a debt discount with
the remaining amount that exceeded the face value of the note expensed. During the six months ended June 30, 2015, $24,794 was
amortized from the debt discount. The debt discount had a balance at June 30, 2015 of $10,822. The September 2014 note had accrued
interest of $3,918 and $1,438 as of June 30, 2015 and December 31, 2014, respectively. The
October 2014 derivative was valued as of October 13, 2014 at $63,347, of which $50,000 was recorded as a debt discount with the
remaining amount that exceeded the face value of the note expensed. During the six months ended June 30, 2015, $24,794 was amortized
from the debt discount. The debt discount had a balance at June 30, 2015 of $14,384. The October 2014 note had accrued interest
of $3,548 and $1,068 as of June 30, 2015 and December 31, 2014, respectively. The
November 2014 derivative was valued as of November 7, 2014 at $99,757, of which all was recorded as a debt discount. During the
six months ended June 30, 2015, $49,468 was amortized from the debt discount. The debt discount had a balance at June 30, 2015
of $35,530. The November 2014 note had accrued interest of $6,603 and $1,671 as of June 30, 2015 and December 31, 2014, respectively. The
December 2014 derivative was valued as of December 17, 2014 at $58,456, of which $50,000 was recorded as a debt discount with
the remaining amount that exceeded the face value of the note expensed. During the six months ended June 30, 2015, $24,794 was
amortized from the debt discount. The debt discount had a balance at June 30, 2015 of $23,288. The December 2014 note had accrued
interest of $2,658 and $178 as of June 30, 2015 and December 31, 2014, respectively. The
January 2015 derivative was valued as of January 14, 2015 at $29,360, of which all was recorded as a debt discount. During the
six months ended June 30, 2015, $13,433 was amortized from the debt discount. The debt discount had a balance at June 30, 2015
of $15,927. The January 2015 note had accrued interest of $3,222 as of June 30, 2015. The
first February 2015 derivative was valued as of February 10, 2015 at $23,984, of which all was recorded as a debt discount. During
the six months ended June 30, 2015, $9,199 was amortized from the debt discount. The debt discount had a balance at June 30, 2015
of $14,785. The first February 2015 note had accrued interest of $1,159 as of June 30, 2015. The
second February 2015 derivative was valued as of February 11, 2015 at $18,003, of which all was recorded as a debt discount. During
the six months ended June 30, 2015, $9,166 was amortized from the debt discount. The debt discount had a balance at June 30, 2015
of $8,837. The second February 2015 note had accrued interest of $1,151 as of June 30, 2015. The
third February 2015 derivative was valued as of February 25, 2015 at $19,494, of which all was recorded as a debt discount. During
the six months ended June 30, 2015, $8,926 was amortized from the debt discount. The debt discount had a balance at June 30, 2015
of $10,568. The third February 2015 note had accrued interest of $2,071 as of June 30, 2015. The
March 2015 derivative was valued as of March 10, 2015 at $31,885, of which all was recorded as a debt discount. During the six
months ended June 30, 2015, $12,986 was amortized from the debt discount. The debt discount had a balance at June 30, 2015 of
$18,899. The March 2015 note had accrued interest of $3,405 as of June 30, 2015. The
April 2015 derivative was valued as of April 17, 2015 at $31,397, of which all was recorded as a debt discount. During the six
months ended June 30, 2015, $8,449 was amortized from the debt discount. The debt discount had a balance at June 30, 2015 of $22,948.
The April 2015 note had accrued interest of $1,808 as of June 30, 2015. The
May 2015 derivative was valued as of May 22, 2015 at $36,550, of which all was recorded as a debt discount. During the six months
ended June 30, 2015, $5,165 was amortized from the debt discount. The debt discount had a balance at June 30, 2015 of $31,385.
The May 2015 note had accrued interest of $986 as of June 30, 2015. The
June 2015 derivative was valued as of June 23, 2015 at $41,878, of which all was recorded as a debt discount. During the six months
ended June 30, 2015, $1,070 was amortized from the debt discount. The debt discount had a balance at June 30, 2015 of $40,808.
The June 2015 note had accrued interest of $197 as of June 30, 2015. Total
accrued interest payable for the above non-related party convertible notes was $84,309 and $41,385 as of June 30, 2015 and December
31, 2014, respectively. The
Company recorded total interest expense, including debt discount and beneficial conversion feature amortization, for all debt
of $226,697 and $197,415 for the three months ended June 30, 2015 and 2014, respectively, and $444,445 and $361,113 for the six
months ended June 30, 2015 and 2014, respectively.</t>
  </si>
  <si>
    <t>FAIR VALUE OF FINANCIAL INSTRUMENTS</t>
  </si>
  <si>
    <t>NOTE 5 - FAIR VALUE OF FINANCIAL INSTRUMENTS</t>
  </si>
  <si>
    <t xml:space="preserve">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s of June 30, 2015 and December
31, 2014:
June 30, 2015 Total Level 1 Level 2 Level 3 Losses (Gains)
Derivative liabilities $ 755,239 $ - $ - $ 755,239 $ 220,522
December 31, 2014 Total Level 1 Level 2 Level 3 Losses (Gains)
Derivative liabilities $ 438,374 $ - $ - $ 438,374 $ (241,154 ) </t>
  </si>
  <si>
    <t>DERIVATIVE FINANCIAL INSTRUMENTS</t>
  </si>
  <si>
    <t>NOTE 6 - DERIVATIVE FINANCIAL INSTRUMENTS</t>
  </si>
  <si>
    <t xml:space="preserve">As
discussed in Note 4,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June 30, 2015 and December 31, 2014, the Company recorded
current derivative liabilities of $755,239 and $438,374, respectively. The net change in fair value of the derivative liabilities
for the three months and six months ended June 30, 2015 was a loss of $211,769 and $220,522, respectively, and a loss of $18,702
and $155,592 for the three months and six months ended June 30, 2014, respectively, which was reported as other expense in the
statements of operations. The
following table presents details of the Company's derivative liabilities for the six months ended June 30, 2015:
Balance, December
31, 2014 $ 438,374
Increases in derivative
value due to new issuances of notes 232,551
Derivative adjustment
due to debt conversion (136,208 )
Change in fair
value of derivative liabilities 220,522
Balance, June
30, 2015 $ 755,239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less than the conversion feature
· The probability of future financing
was estimated at 100%
· Computed volatility ranging from 302%
to 310% See
Note 5 for a discussion of fair value measurements. </t>
  </si>
  <si>
    <t>STOCKHOLDERS DEFICIT</t>
  </si>
  <si>
    <t>NOTE 7 - STOCKHOLDERS DEFICIT</t>
  </si>
  <si>
    <t xml:space="preserve">Stock
Issuances The
Company is authorized to issue up to 500,000,000 shares of its $0.001 par value common stock, and up to 10,000,000 shares of its
$.001 par value preferred stock. As
of June 30, 2015 and December 31, 2014, the Company had common stock payable of $16,800 resulting from a technology transfer agreement
with an unrelated party that obligated the Company to issue a total of 96,000 shares of its common stock, payable in 8 quarterly
installments of 12,000 shares. During
the six months ended June 30, 2015, the Company issued a total of 60,202,493 shares of its common stock to an accredited investor
in conversion of $56,000 principal and $7,310 accrued interest payable at conversion prices ranging from $0.00088 to $0.00135
per share and settled $136,208 of derivative liabilities. As a result of the debt conversions and derivative settlement, common
stock was increased by $60,202 and additional paid-in capital was increased by $139,316. 2006
Stock Option Plan 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June 30, 2015, there were 560,000 options outstanding to purchase shares of Common Stock, and no shares
of Common Stock had been issued pursuant to stock purchase rights under the 2006 Plan. 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 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 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 The
Company did not grant any stock options or warrants during the six months ended June 30, 2015, and did not record any stock-based
compensation expense during the three months and six months ended June 30, 2015 and 2014. A
summary of the status of the options and warrants issued by the Company as of June 30, 2015, and changes during the six months
then ended is presented below:
Weighted
Average
Shares Exercise
Price
Outstanding,
December 31, 2014 560,000 $ 0.10
Granted - -
Canceled / Expired - -
Exercised - -
Outstanding, June
30, 2015 560,000 $ 0.10 </t>
  </si>
  <si>
    <t>LOSS PER COMMON SHARE</t>
  </si>
  <si>
    <t>NOTE 8 - LOSS PER COMMON SHARE</t>
  </si>
  <si>
    <t xml:space="preserve">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three months and six months ended June 30, 2015 and 2014, the diluted weighted average number of shares is the same as the
basic weighted average number of shares as the conversion of debt, options and warrants would be anti-dilutive. </t>
  </si>
  <si>
    <t>RELATED PARTY TRANSACTIONS</t>
  </si>
  <si>
    <t>NOTE 9 - RELATED PARTY TRANSACTIONS</t>
  </si>
  <si>
    <t xml:space="preserve">The
Company had convertible notes payable to related parties totaling $1,456,254 as of June 30, 2015 and December 31, 2014. See Note
4 for a detailed disclosure of this related party debt, including interest rates, terms of conversion and other repayment terms.
Accrued interest payable to related parties was $142,066 and $68,106 as of June 30, 2015 and December 31, 2014, respectively. </t>
  </si>
  <si>
    <t>RECENT ACCOUNTING PRONOUNCEMENTS</t>
  </si>
  <si>
    <t>Note 10 - RECENT ACCOUNTING PRONOUNCEMENTS</t>
  </si>
  <si>
    <t xml:space="preserve">There
were no new accounting pronouncements issued during the six months ended June 30, 2015 and through the date of the filing of this
report that we believe are applicable to or would have a material impact on our consolidated financial statements. </t>
  </si>
  <si>
    <t>SUBSEQUENT EVENTS</t>
  </si>
  <si>
    <t>NOTE 11 - SUBSEQUENT EVENTS</t>
  </si>
  <si>
    <t xml:space="preserve">Subsequent
to June 30, 2015, we issued a total of 10,445,662 shares of our common stock in the conversion of convertible notes payable principal
totaling $9,500 and accrued interest payable totaling $1,468. Effective
July 28, 2015, we entered into a Convertible Promissory Note to an Accredited Investor and received proceeds from individual notes
of $65,000 in July 2015. Each individual note bears interest at 10% per annum and matures nine months from its effective date.
Each note is convertible into Company common stock at a defined Conversion Price. </t>
  </si>
  <si>
    <t>ACCRUED EXPENSES (Tables)</t>
  </si>
  <si>
    <t>Accrued Expenses Tables</t>
  </si>
  <si>
    <t xml:space="preserve">Accrued
liabilities consisted of the following at:
June
30, 2015 December
31, 2014
Accrued
vacation $ 69,298 $ 68,344
Accrued royalties 408,034 406,790
Technology payable 18,000 18,000
Other 5,711 2,181
$ 501,043 $ 495,315 </t>
  </si>
  <si>
    <t>DEBT (Tables)</t>
  </si>
  <si>
    <t xml:space="preserve">June 30, 2015
December 31, 2014
Convertible note payable to the Holland Family Trust, maturing on September 30, 2015, with interest at 10% $ 222,572 $ 222,572
Convertible note payable to Craig Holland, maturing on September 30, 2015, with interest at 10% 813,602 813,602
Convertible note payable to Craig Holland, maturing on December 31, 2014, with interest at 10% 186,450 186,450
Convertible note payable to Mick Donahoo, maturing on December 31, 2014, with interest at 10% 186,450 186,450
Convertible note payable to Craig Holland, maturing on December 31, 2014, with interest at 10% 11,532 11,532
Convertible note payable to Mick Donahoo, maturing on December 31, 2014, with interest at 10% 35,648 35,648
Total $ 1,456,254 $ 1,456,254 </t>
  </si>
  <si>
    <t>Convertible notes payable, Non-Related Party</t>
  </si>
  <si>
    <t xml:space="preserve">June 30, 2015
December 31, 2014
Convertible note payable to Robert Cowdell, maturing on December 31, 2014, with interest at 10% $ 61,443 $ 61,443
Convertible note payable to an accredited investor, with interest at 10% - 45,300
Convertible note payable to an accredited investor, maturing on September 30, 2015, with interest at 10% 39,3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September 30, 2015,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50,000 50,000
Convertible note payable to an accredited investor, maturing on June 25, 2016, with interest at 10% 100,000 100,000
Convertible note payable to an accredited investor, maturing on June 25, 2016, with interest at 10% 50,000 50,000
Convertible note payable to an accredited investor, maturing on June 25, 2016, with interest at 10% 70,000 -
Convertible note payable to an accredited investor, maturing on June 25, 2016, with interest at 10% 30,000 -
Convertible note payable to an accredited investor, maturing on November 11, 2015, with interest at 10% 30,000 -
Convertible note payable to an accredited investor, maturing on November 25, 2015, with interest at 10% 40,000 -
Convertible note payable to an accredited investor, maturing on December 10, 2015, with interest at 10% 110,000 -
Convertible note payable to an accredited investor, maturing on January 17, 2016, with interest at 10% 88,000 -
Convertible note payable to an accredited investor, maturing on February 22, 2016, with interest at 10% 90,000 -
Convertible note payable to an accredited investor, maturing on March 23, 2016, with interest at 10% 90,000 -
Total 1,248,743 756,743
Less discount (257,085 ) (343,902 )
$ 991,658 $ 412,841 </t>
  </si>
  <si>
    <t>FAIR VALUE OF FINANCIAL INSTRUMENTS (Tables)</t>
  </si>
  <si>
    <t>Fair Value Of Financial Instruments Tables</t>
  </si>
  <si>
    <t>Fair values of assets and liabilities measured on a non-recurring basis</t>
  </si>
  <si>
    <t>The following tables
provide a summary of the fair values of assets and liabilities measured on a non-recurring basis as of June 30, 2015 and December
31, 2014:
June 30, 2015 Total Level 1 Level 2 Level 3 Losses (Gains)
Derivative liabilities $ 755,239 $ - $ - $ 755,239 $ 220,522
December 31, 2014 Total Level 1 Level 2 Level 3 Losses (Gains)
Derivative liabilities $ 438,374 $ - $ - $ 438,374 $ (241,154 )</t>
  </si>
  <si>
    <t>DERIVATIVE FINANCIAL INSTRUMENTS (Tables)</t>
  </si>
  <si>
    <t>Derivative Financial Instruments Tables</t>
  </si>
  <si>
    <t>Summary of Company's derivative liabilities</t>
  </si>
  <si>
    <t xml:space="preserve">Balance, December 31, 2014 $ 438,374
Increases in derivative value due to new issuances of notes 232,551
Derivative adjustment due to debt conversion (136,208 )
Change in fair value of derivative liabilities 220,522
Balance, June 30, 2015 $ 755,239 </t>
  </si>
  <si>
    <t>STOCKHOLDERS DEFICIT (Tables)</t>
  </si>
  <si>
    <t>Stockholders Deficit Tables</t>
  </si>
  <si>
    <t>Schedule of status of warrants and options issued</t>
  </si>
  <si>
    <t xml:space="preserve">Weighted Average
Shares Exercise Price
Outstanding, December 31, 2014 560,000 $ 0.10
Granted - -
Canceled / Expired - -
Exercised - -
Outstanding, June 30, 2015 560,000 $ 0.10 </t>
  </si>
  <si>
    <t>GOING CONCERN (Details Narrative) - USD ($)</t>
  </si>
  <si>
    <t>Going Concern Details Narrative</t>
  </si>
  <si>
    <t>ACCRUED EXPENSES (Details) - USD ($)</t>
  </si>
  <si>
    <t>Accrued Expenses Details</t>
  </si>
  <si>
    <t>Accrued Vacation</t>
  </si>
  <si>
    <t>Accrued royalties</t>
  </si>
  <si>
    <t>Technology payable</t>
  </si>
  <si>
    <t>Other</t>
  </si>
  <si>
    <t>Total Accrued Compensation</t>
  </si>
  <si>
    <t>ACCRUED EXPENSES (Details Narrative) - USD ($)</t>
  </si>
  <si>
    <t>Accrued Expenses Details Narrative</t>
  </si>
  <si>
    <t>DEBT (Details) - USD ($)</t>
  </si>
  <si>
    <t>Convertible note payable, gross</t>
  </si>
  <si>
    <t>Related Party [Member]</t>
  </si>
  <si>
    <t>Related Party [Member] | Holland Family</t>
  </si>
  <si>
    <t>Related Party [Member] | Craig Holland</t>
  </si>
  <si>
    <t>Related Party [Member] | Mick Donahoo</t>
  </si>
  <si>
    <t>DEBT (Details 1) - USD ($)</t>
  </si>
  <si>
    <t>Less discount</t>
  </si>
  <si>
    <t>Convertible note payable, net</t>
  </si>
  <si>
    <t>Convertible note payable to Robert Cowdell, maturing on December 31, 2014, with interest at 10%</t>
  </si>
  <si>
    <t>Convertible note payable to an accredited investor, with interest at 10%</t>
  </si>
  <si>
    <t>Convertible note payable to an accredited investor, maturing on September 30, 2015, with interest at 10%</t>
  </si>
  <si>
    <t>Convertible note payable to an accredited investor, maturing on June 25, 2016, with interest at 10%</t>
  </si>
  <si>
    <t>Convertible note payable to an accredited investor, maturing on November 11, 2015, with interest at 10%</t>
  </si>
  <si>
    <t>Convertible note payable to an accredited investor, maturing on November 25, 2015, with interest at 10%</t>
  </si>
  <si>
    <t>Convertible note payable to an accredited investor, maturing on December 10, 2015, with interest at 10%</t>
  </si>
  <si>
    <t>Convertible note payable to an accredited investor, maturing on January 17, 2016, with interest at 10%</t>
  </si>
  <si>
    <t>Convertible note payable to an accredited investor, maturing on February 22, 2016, with interest at 10%</t>
  </si>
  <si>
    <t>Convertible note payable to an accredited investor, maturing on March 23, 2016, with interest at 10%</t>
  </si>
  <si>
    <t>DEBT (Details Narrative) - USD ($)</t>
  </si>
  <si>
    <t>Debt discount</t>
  </si>
  <si>
    <t>Holland Family Trust Convertible Note [Member]</t>
  </si>
  <si>
    <t>Accrued interest</t>
  </si>
  <si>
    <t>Craig Holland and Mick Donahoo [Member]</t>
  </si>
  <si>
    <t>Craig Holland and Mick Donahoo Convertible Notes [Member]</t>
  </si>
  <si>
    <t>January 2014 derivative [Member]</t>
  </si>
  <si>
    <t>Amortization on debt discount</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First February 2015 derivative [Member}</t>
  </si>
  <si>
    <t>Second February 2015 derivative [Member}</t>
  </si>
  <si>
    <t>Third February 2015 derivative [Member}</t>
  </si>
  <si>
    <t>March 2015 derivative [Member}</t>
  </si>
  <si>
    <t>April 2015 derivative [Member}</t>
  </si>
  <si>
    <t>May 2015 derivative [Member}</t>
  </si>
  <si>
    <t>June 2015 derivative [Member}</t>
  </si>
  <si>
    <t>FAIR VALUE OF FINANCIAL INSTRUMENTS (Details) - USD ($)</t>
  </si>
  <si>
    <t>12 Months Ended</t>
  </si>
  <si>
    <t>Derivative liabilities</t>
  </si>
  <si>
    <t>Derivatives Losses (Gains)</t>
  </si>
  <si>
    <t>Level 1 [Member]</t>
  </si>
  <si>
    <t>Level 2 [Member]</t>
  </si>
  <si>
    <t>Level 3 [Member]</t>
  </si>
  <si>
    <t>DERIVATIVE FINANCIAL INSTRUMENTS (Details)</t>
  </si>
  <si>
    <t>Jun. 30, 2015USD ($)</t>
  </si>
  <si>
    <t>Derivative Financial Instruments Details</t>
  </si>
  <si>
    <t>Balance, December 31, 2014</t>
  </si>
  <si>
    <t>Increases in derivative value due to new issuances of notes</t>
  </si>
  <si>
    <t>Derivative adjustment due to debt conversion</t>
  </si>
  <si>
    <t>Change in fair value of derivative liabilities</t>
  </si>
  <si>
    <t>Balance, June 30, 2015</t>
  </si>
  <si>
    <t>DERIVATIVE FINANCIAL INSTRUMENTS (Details Narrative) - USD ($)</t>
  </si>
  <si>
    <t>Derivative Financial Instruments Details Narrative</t>
  </si>
  <si>
    <t>Current derivative liabilities</t>
  </si>
  <si>
    <t>Net change in fair value of the derivative liabilities</t>
  </si>
  <si>
    <t>STOCKHOLDERS' DEFICIT (Details) - 6 months ended Jun. 30, 2015 - $ / shares</t>
  </si>
  <si>
    <t>Total</t>
  </si>
  <si>
    <t>Stockholders Deficit Details</t>
  </si>
  <si>
    <t>Number of Option and warrants, Outstanding at beginning of year</t>
  </si>
  <si>
    <t>Number of Option and Warrants, Granted</t>
  </si>
  <si>
    <t>Number of Option and Warrants, Exercised</t>
  </si>
  <si>
    <t>Number of Option and Warrants, Canceled / Expired</t>
  </si>
  <si>
    <t>Number of Option and Warrants, Outstanding, end of period</t>
  </si>
  <si>
    <t>Weighted Average Exercise Price, Outstanding at beginning of year</t>
  </si>
  <si>
    <t>Weighted Average Exercise Price, Granted</t>
  </si>
  <si>
    <t>Weighted Average Exercise Price, Exercised</t>
  </si>
  <si>
    <t>Weighted Average Exercise Price, Canceled / Expired</t>
  </si>
  <si>
    <t>Weighted Average Exercise Price, Outstanding, end of period</t>
  </si>
  <si>
    <t>STOCKHOLDERS' DEFICIT (Details Narrative) - USD ($)</t>
  </si>
  <si>
    <t>Stock payables</t>
  </si>
  <si>
    <t>Number of quarterly installments</t>
  </si>
  <si>
    <t>Number of shares payable in installments</t>
  </si>
  <si>
    <t>Stock payables shares</t>
  </si>
  <si>
    <t>Common stock to an accredited investor</t>
  </si>
  <si>
    <t>Conversion of principal amount</t>
  </si>
  <si>
    <t>Options outstanding to purchase shares of Common Stock</t>
  </si>
  <si>
    <t>Minimum [Member]</t>
  </si>
  <si>
    <t>Conversion prices</t>
  </si>
  <si>
    <t>Maximum [Member]</t>
  </si>
  <si>
    <t>RELATED PARTY TRANSACTIONS (Details Narrative) - USD ($)</t>
  </si>
  <si>
    <t>Related Party Transactions Details Narrative</t>
  </si>
  <si>
    <t>Notes payable to related parties</t>
  </si>
  <si>
    <t>Accrued interest payable to related par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8507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25516640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1</v>
      </c>
      <c s="2" t="s" r="B1">
        <v>1</v>
      </c>
    </row>
    <row spans="1:2" r="2">
      <c s="2" t="s" r="B2">
        <v>2</v>
      </c>
    </row>
    <row spans="1:2" r="3">
      <c s="3" t="s" r="A3">
        <v>109</v>
      </c>
    </row>
    <row spans="1:2" r="4">
      <c s="4" t="s" r="A4">
        <v>122</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4</v>
      </c>
      <c s="2" t="s" r="B1">
        <v>1</v>
      </c>
    </row>
    <row spans="1:2" r="2">
      <c s="2" t="s" r="B2">
        <v>2</v>
      </c>
    </row>
    <row spans="1:2" r="3">
      <c s="3" t="s" r="A3">
        <v>109</v>
      </c>
    </row>
    <row spans="1:2" r="4">
      <c s="4" t="s" r="A4">
        <v>125</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7</v>
      </c>
      <c s="2" t="s" r="B1">
        <v>1</v>
      </c>
    </row>
    <row spans="1:2" r="2">
      <c s="2" t="s" r="B2">
        <v>2</v>
      </c>
    </row>
    <row spans="1:2" r="3">
      <c s="3" t="s" r="A3">
        <v>109</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0</v>
      </c>
      <c s="2" t="s" r="B1">
        <v>1</v>
      </c>
    </row>
    <row spans="1:2" r="2">
      <c s="2" t="s" r="B2">
        <v>2</v>
      </c>
    </row>
    <row spans="1:2" r="3">
      <c s="3" t="s" r="A3">
        <v>109</v>
      </c>
    </row>
    <row spans="1:2" r="4">
      <c s="4" t="s" r="A4">
        <v>131</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3</v>
      </c>
      <c s="2" t="s" r="B1">
        <v>1</v>
      </c>
    </row>
    <row spans="1:2" r="2">
      <c s="2" t="s" r="B2">
        <v>2</v>
      </c>
    </row>
    <row spans="1:2" r="3">
      <c s="3" t="s" r="A3">
        <v>109</v>
      </c>
    </row>
    <row spans="1:2" r="4">
      <c s="4" t="s" r="A4">
        <v>134</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6</v>
      </c>
      <c s="2" t="s" r="B1">
        <v>1</v>
      </c>
    </row>
    <row spans="1:2" r="2">
      <c s="2" t="s" r="B2">
        <v>2</v>
      </c>
    </row>
    <row spans="1:2" r="3">
      <c s="3" t="s" r="A3">
        <v>109</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09</v>
      </c>
    </row>
    <row spans="1:2" r="4">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2</v>
      </c>
      <c s="2" t="s" r="B1">
        <v>1</v>
      </c>
    </row>
    <row spans="1:2" r="2">
      <c s="2" t="s" r="B2">
        <v>2</v>
      </c>
    </row>
    <row spans="1:2" r="3">
      <c s="3" t="s" r="A3">
        <v>143</v>
      </c>
    </row>
    <row spans="1:2" r="4">
      <c s="4" t="s" r="A4">
        <v>115</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145</v>
      </c>
      <c s="2" t="s" r="B1">
        <v>1</v>
      </c>
    </row>
    <row spans="1:2" r="2">
      <c s="2" t="s" r="B2">
        <v>2</v>
      </c>
    </row>
    <row spans="1:2" r="3">
      <c s="3" t="s" r="A3">
        <v>109</v>
      </c>
    </row>
    <row spans="1:2" r="4">
      <c s="4" t="s" r="A4">
        <v>41</v>
      </c>
      <c s="4" t="s" r="B4">
        <v>146</v>
      </c>
    </row>
    <row spans="1:2" r="5">
      <c s="4" t="s" r="A5">
        <v>147</v>
      </c>
      <c s="4" t="s" r="B5">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64287</v>
      </c>
      <c s="7" t="n" r="C3">
        <v>14688</v>
      </c>
    </row>
    <row spans="1:3" r="4">
      <c s="4" t="s" r="A4">
        <v>31</v>
      </c>
      <c s="5" t="n" r="B4">
        <v>7650</v>
      </c>
      <c s="5" t="n" r="C4">
        <v>16197</v>
      </c>
    </row>
    <row spans="1:3" r="5">
      <c s="4" t="s" r="A5">
        <v>32</v>
      </c>
      <c s="5" t="n" r="B5">
        <v>4848</v>
      </c>
      <c s="5" t="n" r="C5">
        <v>8245</v>
      </c>
    </row>
    <row spans="1:3" r="6">
      <c s="4" t="s" r="A6">
        <v>33</v>
      </c>
      <c s="5" t="n" r="B6">
        <v>76785</v>
      </c>
      <c s="5" t="n" r="C6">
        <v>39130</v>
      </c>
    </row>
    <row spans="1:3" r="7">
      <c s="4" t="s" r="A7">
        <v>34</v>
      </c>
      <c s="5" t="n" r="B7">
        <v>76785</v>
      </c>
      <c s="5" t="n" r="C7">
        <v>39130</v>
      </c>
    </row>
    <row spans="1:3" r="8">
      <c s="3" t="s" r="A8">
        <v>35</v>
      </c>
    </row>
    <row spans="1:3" r="9">
      <c s="4" t="s" r="A9">
        <v>36</v>
      </c>
      <c s="5" t="n" r="B9">
        <v>115563</v>
      </c>
      <c s="5" t="n" r="C9">
        <v>116150</v>
      </c>
    </row>
    <row spans="1:3" r="10">
      <c s="4" t="s" r="A10">
        <v>37</v>
      </c>
      <c s="5" t="n" r="B10">
        <v>501043</v>
      </c>
      <c s="5" t="n" r="C10">
        <v>495315</v>
      </c>
    </row>
    <row spans="1:3" r="11">
      <c s="4" t="s" r="A11">
        <v>38</v>
      </c>
      <c s="5" t="n" r="B11">
        <v>142066</v>
      </c>
      <c s="5" t="n" r="C11">
        <v>68106</v>
      </c>
    </row>
    <row spans="1:3" r="12">
      <c s="4" t="s" r="A12">
        <v>39</v>
      </c>
      <c s="5" t="n" r="B12">
        <v>84309</v>
      </c>
      <c s="5" t="n" r="C12">
        <v>41385</v>
      </c>
    </row>
    <row spans="1:3" r="13">
      <c s="4" t="s" r="A13">
        <v>40</v>
      </c>
      <c s="5" t="n" r="B13">
        <v>198679</v>
      </c>
      <c s="5" t="n" r="C13">
        <v>202499</v>
      </c>
    </row>
    <row spans="1:3" r="14">
      <c s="4" t="s" r="A14">
        <v>41</v>
      </c>
      <c s="5" t="n" r="B14">
        <v>1456254</v>
      </c>
      <c s="5" t="n" r="C14">
        <v>1456254</v>
      </c>
    </row>
    <row spans="1:3" r="15">
      <c s="4" t="s" r="A15">
        <v>42</v>
      </c>
      <c s="5" t="n" r="B15">
        <v>991658</v>
      </c>
      <c s="5" t="n" r="C15">
        <v>412841</v>
      </c>
    </row>
    <row spans="1:3" r="16">
      <c s="4" t="s" r="A16">
        <v>43</v>
      </c>
      <c s="5" t="n" r="B16">
        <v>755239</v>
      </c>
      <c s="5" t="n" r="C16">
        <v>438374</v>
      </c>
    </row>
    <row spans="1:3" r="17">
      <c s="4" t="s" r="A17">
        <v>44</v>
      </c>
      <c s="7" t="n" r="B17">
        <v>4244811</v>
      </c>
      <c s="7" t="n" r="C17">
        <v>3230924</v>
      </c>
    </row>
    <row spans="1:3" r="18">
      <c s="4" t="s" r="A18">
        <v>45</v>
      </c>
    </row>
    <row spans="1:3" r="19">
      <c s="3" t="s" r="A19">
        <v>46</v>
      </c>
    </row>
    <row spans="1:3" r="20">
      <c s="4" t="s" r="A20">
        <v>47</v>
      </c>
    </row>
    <row spans="1:3" r="21">
      <c s="4" t="s" r="A21">
        <v>48</v>
      </c>
      <c s="7" t="n" r="B21">
        <v>244719</v>
      </c>
      <c s="7" t="n" r="C21">
        <v>184517</v>
      </c>
    </row>
    <row spans="1:3" r="22">
      <c s="4" t="s" r="A22">
        <v>49</v>
      </c>
      <c s="5" t="n" r="B22">
        <v>3860038</v>
      </c>
      <c s="5" t="n" r="C22">
        <v>3720722</v>
      </c>
    </row>
    <row spans="1:3" r="23">
      <c s="4" t="s" r="A23">
        <v>50</v>
      </c>
      <c s="5" t="n" r="B23">
        <v>16800</v>
      </c>
      <c s="5" t="n" r="C23">
        <v>16800</v>
      </c>
    </row>
    <row spans="1:3" r="24">
      <c s="4" t="s" r="A24">
        <v>51</v>
      </c>
      <c s="5" t="n" r="B24">
        <v>-8289583</v>
      </c>
      <c s="5" t="n" r="C24">
        <v>-7113833</v>
      </c>
    </row>
    <row spans="1:3" r="25">
      <c s="4" t="s" r="A25">
        <v>52</v>
      </c>
      <c s="5" t="n" r="B25">
        <v>-4168026</v>
      </c>
      <c s="5" t="n" r="C25">
        <v>-3191794</v>
      </c>
    </row>
    <row spans="1:3" r="26">
      <c s="4" t="s" r="A26">
        <v>53</v>
      </c>
      <c s="7" t="n" r="B26">
        <v>76785</v>
      </c>
      <c s="7" t="n" r="C26">
        <v>39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161</v>
      </c>
      <c s="2" t="s" r="B1">
        <v>67</v>
      </c>
      <c s="2" t="s" r="D1">
        <v>1</v>
      </c>
    </row>
    <row spans="1:6" r="2">
      <c s="2" t="s" r="B2">
        <v>2</v>
      </c>
      <c s="2" t="s" r="C2">
        <v>68</v>
      </c>
      <c s="2" t="s" r="D2">
        <v>2</v>
      </c>
      <c s="2" t="s" r="E2">
        <v>68</v>
      </c>
      <c s="2" t="s" r="F2">
        <v>28</v>
      </c>
    </row>
    <row spans="1:6" r="3">
      <c s="3" t="s" r="A3">
        <v>162</v>
      </c>
    </row>
    <row spans="1:6" r="4">
      <c s="4" t="s" r="A4">
        <v>83</v>
      </c>
      <c s="7" t="n" r="B4">
        <v>-678749</v>
      </c>
      <c s="7" t="n" r="C4">
        <v>-389315</v>
      </c>
      <c s="7" t="n" r="D4">
        <v>-1175750</v>
      </c>
      <c s="7" t="n" r="E4">
        <v>-846592</v>
      </c>
    </row>
    <row spans="1:6" r="5">
      <c s="4" t="s" r="A5">
        <v>51</v>
      </c>
      <c s="7" t="n" r="B5">
        <v>-8289583</v>
      </c>
      <c s="7" t="n" r="D5">
        <v>-8289583</v>
      </c>
      <c s="7" t="n" r="F5">
        <v>-71138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163</v>
      </c>
      <c s="2" t="s" r="B1">
        <v>2</v>
      </c>
      <c s="2" t="s" r="C1">
        <v>28</v>
      </c>
    </row>
    <row spans="1:3" r="2">
      <c s="3" t="s" r="A2">
        <v>164</v>
      </c>
    </row>
    <row spans="1:3" r="3">
      <c s="4" t="s" r="A3">
        <v>165</v>
      </c>
      <c s="7" t="n" r="B3">
        <v>69298</v>
      </c>
      <c s="7" t="n" r="C3">
        <v>68344</v>
      </c>
    </row>
    <row spans="1:3" r="4">
      <c s="4" t="s" r="A4">
        <v>166</v>
      </c>
      <c s="5" t="n" r="B4">
        <v>408034</v>
      </c>
      <c s="5" t="n" r="C4">
        <v>406790</v>
      </c>
    </row>
    <row spans="1:3" r="5">
      <c s="4" t="s" r="A5">
        <v>167</v>
      </c>
      <c s="5" t="n" r="B5">
        <v>18000</v>
      </c>
      <c s="5" t="n" r="C5">
        <v>18000</v>
      </c>
    </row>
    <row spans="1:3" r="6">
      <c s="4" t="s" r="A6">
        <v>168</v>
      </c>
      <c s="5" t="n" r="B6">
        <v>5711</v>
      </c>
      <c s="5" t="n" r="C6">
        <v>2181</v>
      </c>
    </row>
    <row spans="1:3" r="7">
      <c s="4" t="s" r="A7">
        <v>169</v>
      </c>
      <c s="7" t="n" r="B7">
        <v>501043</v>
      </c>
      <c s="7" t="n" r="C7">
        <v>4953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70</v>
      </c>
      <c s="2" t="s" r="B1">
        <v>2</v>
      </c>
      <c s="2" t="s" r="C1">
        <v>28</v>
      </c>
    </row>
    <row spans="1:3" r="2">
      <c s="3" t="s" r="A2">
        <v>171</v>
      </c>
    </row>
    <row spans="1:3" r="3">
      <c s="4" t="s" r="A3">
        <v>40</v>
      </c>
      <c s="7" t="n" r="B3">
        <v>198679</v>
      </c>
      <c s="7" t="n" r="C3">
        <v>202499</v>
      </c>
    </row>
    <row spans="1:3" r="4">
      <c s="4" t="s" r="A4">
        <v>167</v>
      </c>
      <c s="7" t="n" r="B4">
        <v>18000</v>
      </c>
      <c s="7" t="n" r="C4">
        <v>1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172</v>
      </c>
      <c s="2" t="s" r="B1">
        <v>2</v>
      </c>
      <c s="2" t="s" r="C1">
        <v>28</v>
      </c>
    </row>
    <row spans="1:3" r="2">
      <c s="4" t="s" r="A2">
        <v>173</v>
      </c>
      <c s="7" t="n" r="B2">
        <v>1248743</v>
      </c>
      <c s="7" t="n" r="C2">
        <v>756743</v>
      </c>
    </row>
    <row spans="1:3" r="3">
      <c s="4" t="s" r="A3">
        <v>174</v>
      </c>
    </row>
    <row spans="1:3" r="4">
      <c s="4" t="s" r="A4">
        <v>173</v>
      </c>
      <c s="5" t="n" r="B4">
        <v>1456254</v>
      </c>
      <c s="5" t="n" r="C4">
        <v>1456254</v>
      </c>
    </row>
    <row spans="1:3" r="5">
      <c s="4" t="s" r="A5">
        <v>175</v>
      </c>
    </row>
    <row spans="1:3" r="6">
      <c s="4" t="s" r="A6">
        <v>173</v>
      </c>
      <c s="5" t="n" r="B6">
        <v>222572</v>
      </c>
      <c s="5" t="n" r="C6">
        <v>222572</v>
      </c>
    </row>
    <row spans="1:3" r="7">
      <c s="4" t="s" r="A7">
        <v>176</v>
      </c>
    </row>
    <row spans="1:3" r="8">
      <c s="4" t="s" r="A8">
        <v>173</v>
      </c>
      <c s="5" t="n" r="B8">
        <v>813602</v>
      </c>
      <c s="5" t="n" r="C8">
        <v>813602</v>
      </c>
    </row>
    <row spans="1:3" r="9">
      <c s="4" t="s" r="A9">
        <v>176</v>
      </c>
    </row>
    <row spans="1:3" r="10">
      <c s="4" t="s" r="A10">
        <v>173</v>
      </c>
      <c s="5" t="n" r="B10">
        <v>186450</v>
      </c>
      <c s="5" t="n" r="C10">
        <v>186450</v>
      </c>
    </row>
    <row spans="1:3" r="11">
      <c s="4" t="s" r="A11">
        <v>177</v>
      </c>
    </row>
    <row spans="1:3" r="12">
      <c s="4" t="s" r="A12">
        <v>173</v>
      </c>
      <c s="5" t="n" r="B12">
        <v>186450</v>
      </c>
      <c s="5" t="n" r="C12">
        <v>186450</v>
      </c>
    </row>
    <row spans="1:3" r="13">
      <c s="4" t="s" r="A13">
        <v>176</v>
      </c>
    </row>
    <row spans="1:3" r="14">
      <c s="4" t="s" r="A14">
        <v>173</v>
      </c>
      <c s="5" t="n" r="B14">
        <v>11532</v>
      </c>
      <c s="5" t="n" r="C14">
        <v>11532</v>
      </c>
    </row>
    <row spans="1:3" r="15">
      <c s="4" t="s" r="A15">
        <v>177</v>
      </c>
    </row>
    <row spans="1:3" r="16">
      <c s="4" t="s" r="A16">
        <v>173</v>
      </c>
      <c s="7" t="n" r="B16">
        <v>35648</v>
      </c>
      <c s="7" t="n" r="C16">
        <v>356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8</v>
      </c>
      <c s="2" t="s" r="B1">
        <v>2</v>
      </c>
      <c s="2" t="s" r="C1">
        <v>28</v>
      </c>
    </row>
    <row spans="1:3" r="2">
      <c s="4" t="s" r="A2">
        <v>173</v>
      </c>
      <c s="7" t="n" r="B2">
        <v>1248743</v>
      </c>
      <c s="7" t="n" r="C2">
        <v>756743</v>
      </c>
    </row>
    <row spans="1:3" r="3">
      <c s="4" t="s" r="A3">
        <v>179</v>
      </c>
      <c s="5" t="n" r="B3">
        <v>-257085</v>
      </c>
      <c s="5" t="n" r="C3">
        <v>-343902</v>
      </c>
    </row>
    <row spans="1:3" r="4">
      <c s="4" t="s" r="A4">
        <v>180</v>
      </c>
      <c s="5" t="n" r="B4">
        <v>991658</v>
      </c>
      <c s="5" t="n" r="C4">
        <v>412841</v>
      </c>
    </row>
    <row spans="1:3" r="5">
      <c s="4" t="s" r="A5">
        <v>181</v>
      </c>
    </row>
    <row spans="1:3" r="6">
      <c s="4" t="s" r="A6">
        <v>173</v>
      </c>
      <c s="7" t="n" r="B6">
        <v>61443</v>
      </c>
      <c s="5" t="n" r="C6">
        <v>61443</v>
      </c>
    </row>
    <row spans="1:3" r="7">
      <c s="4" t="s" r="A7">
        <v>182</v>
      </c>
    </row>
    <row spans="1:3" r="8">
      <c s="4" t="s" r="A8">
        <v>173</v>
      </c>
      <c s="5" t="n" r="C8">
        <v>45300</v>
      </c>
    </row>
    <row spans="1:3" r="9">
      <c s="4" t="s" r="A9">
        <v>183</v>
      </c>
    </row>
    <row spans="1:3" r="10">
      <c s="4" t="s" r="A10">
        <v>173</v>
      </c>
      <c s="7" t="n" r="B10">
        <v>39300</v>
      </c>
      <c s="5" t="n" r="C10">
        <v>50000</v>
      </c>
    </row>
    <row spans="1:3" r="11">
      <c s="4" t="s" r="A11">
        <v>183</v>
      </c>
    </row>
    <row spans="1:3" r="12">
      <c s="4" t="s" r="A12">
        <v>173</v>
      </c>
      <c s="5" t="n" r="B12">
        <v>50000</v>
      </c>
      <c s="5" t="n" r="C12">
        <v>50000</v>
      </c>
    </row>
    <row spans="1:3" r="13">
      <c s="4" t="s" r="A13">
        <v>183</v>
      </c>
    </row>
    <row spans="1:3" r="14">
      <c s="4" t="s" r="A14">
        <v>173</v>
      </c>
      <c s="5" t="n" r="B14">
        <v>50000</v>
      </c>
      <c s="5" t="n" r="C14">
        <v>50000</v>
      </c>
    </row>
    <row spans="1:3" r="15">
      <c s="4" t="s" r="A15">
        <v>183</v>
      </c>
    </row>
    <row spans="1:3" r="16">
      <c s="4" t="s" r="A16">
        <v>173</v>
      </c>
      <c s="5" t="n" r="B16">
        <v>50000</v>
      </c>
      <c s="5" t="n" r="C16">
        <v>50000</v>
      </c>
    </row>
    <row spans="1:3" r="17">
      <c s="4" t="s" r="A17">
        <v>183</v>
      </c>
    </row>
    <row spans="1:3" r="18">
      <c s="4" t="s" r="A18">
        <v>173</v>
      </c>
      <c s="5" t="n" r="B18">
        <v>50000</v>
      </c>
      <c s="5" t="n" r="C18">
        <v>50000</v>
      </c>
    </row>
    <row spans="1:3" r="19">
      <c s="4" t="s" r="A19">
        <v>184</v>
      </c>
    </row>
    <row spans="1:3" r="20">
      <c s="4" t="s" r="A20">
        <v>173</v>
      </c>
      <c s="5" t="n" r="B20">
        <v>50000</v>
      </c>
      <c s="5" t="n" r="C20">
        <v>50000</v>
      </c>
    </row>
    <row spans="1:3" r="21">
      <c s="4" t="s" r="A21">
        <v>184</v>
      </c>
    </row>
    <row spans="1:3" r="22">
      <c s="4" t="s" r="A22">
        <v>173</v>
      </c>
      <c s="5" t="n" r="B22">
        <v>50000</v>
      </c>
      <c s="5" t="n" r="C22">
        <v>50000</v>
      </c>
    </row>
    <row spans="1:3" r="23">
      <c s="4" t="s" r="A23">
        <v>184</v>
      </c>
    </row>
    <row spans="1:3" r="24">
      <c s="4" t="s" r="A24">
        <v>173</v>
      </c>
      <c s="5" t="n" r="B24">
        <v>50000</v>
      </c>
      <c s="5" t="n" r="C24">
        <v>50000</v>
      </c>
    </row>
    <row spans="1:3" r="25">
      <c s="4" t="s" r="A25">
        <v>184</v>
      </c>
    </row>
    <row spans="1:3" r="26">
      <c s="4" t="s" r="A26">
        <v>173</v>
      </c>
      <c s="5" t="n" r="B26">
        <v>50000</v>
      </c>
      <c s="5" t="n" r="C26">
        <v>50000</v>
      </c>
    </row>
    <row spans="1:3" r="27">
      <c s="4" t="s" r="A27">
        <v>184</v>
      </c>
    </row>
    <row spans="1:3" r="28">
      <c s="4" t="s" r="A28">
        <v>173</v>
      </c>
      <c s="5" t="n" r="B28">
        <v>50000</v>
      </c>
      <c s="5" t="n" r="C28">
        <v>50000</v>
      </c>
    </row>
    <row spans="1:3" r="29">
      <c s="4" t="s" r="A29">
        <v>184</v>
      </c>
    </row>
    <row spans="1:3" r="30">
      <c s="4" t="s" r="A30">
        <v>173</v>
      </c>
      <c s="5" t="n" r="B30">
        <v>100000</v>
      </c>
      <c s="5" t="n" r="C30">
        <v>100000</v>
      </c>
    </row>
    <row spans="1:3" r="31">
      <c s="4" t="s" r="A31">
        <v>184</v>
      </c>
    </row>
    <row spans="1:3" r="32">
      <c s="4" t="s" r="A32">
        <v>173</v>
      </c>
      <c s="5" t="n" r="B32">
        <v>50000</v>
      </c>
      <c s="7" t="n" r="C32">
        <v>50000</v>
      </c>
    </row>
    <row spans="1:3" r="33">
      <c s="4" t="s" r="A33">
        <v>184</v>
      </c>
    </row>
    <row spans="1:3" r="34">
      <c s="4" t="s" r="A34">
        <v>173</v>
      </c>
      <c s="5" t="n" r="B34">
        <v>70000</v>
      </c>
    </row>
    <row spans="1:3" r="35">
      <c s="4" t="s" r="A35">
        <v>184</v>
      </c>
    </row>
    <row spans="1:3" r="36">
      <c s="4" t="s" r="A36">
        <v>173</v>
      </c>
      <c s="5" t="n" r="B36">
        <v>30000</v>
      </c>
    </row>
    <row spans="1:3" r="37">
      <c s="4" t="s" r="A37">
        <v>185</v>
      </c>
    </row>
    <row spans="1:3" r="38">
      <c s="4" t="s" r="A38">
        <v>173</v>
      </c>
      <c s="5" t="n" r="B38">
        <v>30000</v>
      </c>
    </row>
    <row spans="1:3" r="39">
      <c s="4" t="s" r="A39">
        <v>186</v>
      </c>
    </row>
    <row spans="1:3" r="40">
      <c s="4" t="s" r="A40">
        <v>173</v>
      </c>
      <c s="5" t="n" r="B40">
        <v>40000</v>
      </c>
    </row>
    <row spans="1:3" r="41">
      <c s="4" t="s" r="A41">
        <v>187</v>
      </c>
    </row>
    <row spans="1:3" r="42">
      <c s="4" t="s" r="A42">
        <v>173</v>
      </c>
      <c s="5" t="n" r="B42">
        <v>110000</v>
      </c>
    </row>
    <row spans="1:3" r="43">
      <c s="4" t="s" r="A43">
        <v>188</v>
      </c>
    </row>
    <row spans="1:3" r="44">
      <c s="4" t="s" r="A44">
        <v>173</v>
      </c>
      <c s="5" t="n" r="B44">
        <v>88000</v>
      </c>
    </row>
    <row spans="1:3" r="45">
      <c s="4" t="s" r="A45">
        <v>188</v>
      </c>
    </row>
    <row spans="1:3" r="46">
      <c s="4" t="s" r="A46">
        <v>173</v>
      </c>
    </row>
    <row spans="1:3" r="47">
      <c s="4" t="s" r="A47">
        <v>189</v>
      </c>
    </row>
    <row spans="1:3" r="48">
      <c s="4" t="s" r="A48">
        <v>173</v>
      </c>
      <c s="5" t="n" r="B48">
        <v>90000</v>
      </c>
    </row>
    <row spans="1:3" r="49">
      <c s="4" t="s" r="A49">
        <v>189</v>
      </c>
    </row>
    <row spans="1:3" r="50">
      <c s="4" t="s" r="A50">
        <v>173</v>
      </c>
    </row>
    <row spans="1:3" r="51">
      <c s="4" t="s" r="A51">
        <v>190</v>
      </c>
    </row>
    <row spans="1:3" r="52">
      <c s="4" t="s" r="A52">
        <v>173</v>
      </c>
      <c s="7" t="n" r="B52">
        <v>90000</v>
      </c>
    </row>
    <row spans="1:3" r="53">
      <c s="4" t="s" r="A53">
        <v>190</v>
      </c>
    </row>
    <row spans="1:3" r="54">
      <c s="4" t="s" r="A54">
        <v>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191</v>
      </c>
      <c s="2" t="s" r="B1">
        <v>67</v>
      </c>
      <c s="2" t="s" r="D1">
        <v>1</v>
      </c>
    </row>
    <row spans="1:6" r="2">
      <c s="2" t="s" r="B2">
        <v>2</v>
      </c>
      <c s="2" t="s" r="C2">
        <v>68</v>
      </c>
      <c s="2" t="s" r="D2">
        <v>2</v>
      </c>
      <c s="2" t="s" r="E2">
        <v>68</v>
      </c>
      <c s="2" t="s" r="F2">
        <v>28</v>
      </c>
    </row>
    <row spans="1:6" r="3">
      <c s="4" t="s" r="A3">
        <v>38</v>
      </c>
      <c s="7" t="n" r="B3">
        <v>142066</v>
      </c>
      <c s="7" t="n" r="D3">
        <v>142066</v>
      </c>
      <c s="7" t="n" r="F3">
        <v>68106</v>
      </c>
    </row>
    <row spans="1:6" r="4">
      <c s="4" t="s" r="A4">
        <v>192</v>
      </c>
      <c s="5" t="n" r="B4">
        <v>-257085</v>
      </c>
      <c s="5" t="n" r="D4">
        <v>-257085</v>
      </c>
      <c s="5" t="n" r="F4">
        <v>-343902</v>
      </c>
    </row>
    <row spans="1:6" r="5">
      <c s="4" t="s" r="A5">
        <v>78</v>
      </c>
      <c s="5" t="n" r="B5">
        <v>226697</v>
      </c>
      <c s="7" t="n" r="C5">
        <v>197415</v>
      </c>
      <c s="5" t="n" r="D5">
        <v>444445</v>
      </c>
      <c s="7" t="n" r="E5">
        <v>361113</v>
      </c>
    </row>
    <row spans="1:6" r="6">
      <c s="4" t="s" r="A6">
        <v>193</v>
      </c>
    </row>
    <row spans="1:6" r="7">
      <c s="4" t="s" r="A7">
        <v>194</v>
      </c>
      <c s="5" t="n" r="B7">
        <v>16647</v>
      </c>
      <c s="5" t="n" r="D7">
        <v>16647</v>
      </c>
      <c s="5" t="n" r="F7">
        <v>5610</v>
      </c>
    </row>
    <row spans="1:6" r="8">
      <c s="4" t="s" r="A8">
        <v>38</v>
      </c>
      <c s="5" t="n" r="B8">
        <v>60853</v>
      </c>
      <c s="5" t="n" r="D8">
        <v>60853</v>
      </c>
      <c s="5" t="n" r="F8">
        <v>20507</v>
      </c>
    </row>
    <row spans="1:6" r="9">
      <c s="4" t="s" r="A9">
        <v>195</v>
      </c>
    </row>
    <row spans="1:6" r="10">
      <c s="4" t="s" r="A10">
        <v>38</v>
      </c>
      <c s="5" t="n" r="B10">
        <v>27891</v>
      </c>
      <c s="5" t="n" r="D10">
        <v>27891</v>
      </c>
      <c s="5" t="n" r="F10">
        <v>18645</v>
      </c>
    </row>
    <row spans="1:6" r="11">
      <c s="4" t="s" r="A11">
        <v>196</v>
      </c>
    </row>
    <row spans="1:6" r="12">
      <c s="4" t="s" r="A12">
        <v>38</v>
      </c>
      <c s="5" t="n" r="B12">
        <v>8784</v>
      </c>
      <c s="5" t="n" r="D12">
        <v>8784</v>
      </c>
      <c s="5" t="n" r="F12">
        <v>4699</v>
      </c>
    </row>
    <row spans="1:6" r="13">
      <c s="4" t="s" r="A13">
        <v>197</v>
      </c>
    </row>
    <row spans="1:6" r="14">
      <c s="4" t="s" r="A14">
        <v>194</v>
      </c>
      <c s="5" t="n" r="B14">
        <v>5680</v>
      </c>
      <c s="5" t="n" r="D14">
        <v>5680</v>
      </c>
      <c s="5" t="n" r="F14">
        <v>4863</v>
      </c>
    </row>
    <row spans="1:6" r="15">
      <c s="4" t="s" r="A15">
        <v>198</v>
      </c>
      <c s="5" t="n" r="D15">
        <v>731</v>
      </c>
    </row>
    <row spans="1:6" r="16">
      <c s="4" t="s" r="A16">
        <v>199</v>
      </c>
    </row>
    <row spans="1:6" r="17">
      <c s="4" t="s" r="A17">
        <v>194</v>
      </c>
      <c s="5" t="n" r="B17">
        <v>6808</v>
      </c>
      <c s="5" t="n" r="D17">
        <v>6808</v>
      </c>
      <c s="5" t="n" r="F17">
        <v>5981</v>
      </c>
    </row>
    <row spans="1:6" r="18">
      <c s="4" t="s" r="A18">
        <v>198</v>
      </c>
      <c s="5" t="n" r="D18">
        <v>5981</v>
      </c>
    </row>
    <row spans="1:6" r="19">
      <c s="4" t="s" r="A19">
        <v>200</v>
      </c>
    </row>
    <row spans="1:6" r="20">
      <c s="4" t="s" r="A20">
        <v>194</v>
      </c>
      <c s="5" t="n" r="B20">
        <v>6315</v>
      </c>
      <c s="5" t="n" r="D20">
        <v>6315</v>
      </c>
      <c s="5" t="n" r="F20">
        <v>3836</v>
      </c>
    </row>
    <row spans="1:6" r="21">
      <c s="4" t="s" r="A21">
        <v>198</v>
      </c>
      <c s="5" t="n" r="D21">
        <v>11644</v>
      </c>
    </row>
    <row spans="1:6" r="22">
      <c s="4" t="s" r="A22">
        <v>201</v>
      </c>
    </row>
    <row spans="1:6" r="23">
      <c s="4" t="s" r="A23">
        <v>194</v>
      </c>
      <c s="5" t="n" r="B23">
        <v>5904</v>
      </c>
      <c s="5" t="n" r="D23">
        <v>5904</v>
      </c>
      <c s="5" t="n" r="F23">
        <v>3425</v>
      </c>
    </row>
    <row spans="1:6" r="24">
      <c s="4" t="s" r="A24">
        <v>198</v>
      </c>
      <c s="5" t="n" r="D24">
        <v>15753</v>
      </c>
    </row>
    <row spans="1:6" r="25">
      <c s="4" t="s" r="A25">
        <v>202</v>
      </c>
    </row>
    <row spans="1:6" r="26">
      <c s="4" t="s" r="A26">
        <v>194</v>
      </c>
      <c s="5" t="n" r="B26">
        <v>5548</v>
      </c>
      <c s="5" t="n" r="D26">
        <v>5548</v>
      </c>
      <c s="5" t="n" r="F26">
        <v>3068</v>
      </c>
    </row>
    <row spans="1:6" r="27">
      <c s="4" t="s" r="A27">
        <v>198</v>
      </c>
      <c s="5" t="n" r="D27">
        <v>19315</v>
      </c>
    </row>
    <row spans="1:6" r="28">
      <c s="4" t="s" r="A28">
        <v>203</v>
      </c>
    </row>
    <row spans="1:6" r="29">
      <c s="4" t="s" r="A29">
        <v>194</v>
      </c>
      <c s="5" t="n" r="B29">
        <v>5055</v>
      </c>
      <c s="5" t="n" r="D29">
        <v>5055</v>
      </c>
      <c s="5" t="n" r="F29">
        <v>2575</v>
      </c>
    </row>
    <row spans="1:6" r="30">
      <c s="4" t="s" r="A30">
        <v>198</v>
      </c>
      <c s="5" t="n" r="D30">
        <v>24110</v>
      </c>
    </row>
    <row spans="1:6" r="31">
      <c s="4" t="s" r="A31">
        <v>204</v>
      </c>
    </row>
    <row spans="1:6" r="32">
      <c s="4" t="s" r="A32">
        <v>194</v>
      </c>
      <c s="5" t="n" r="B32">
        <v>4781</v>
      </c>
      <c s="5" t="n" r="D32">
        <v>4781</v>
      </c>
      <c s="5" t="n" r="F32">
        <v>2301</v>
      </c>
    </row>
    <row spans="1:6" r="33">
      <c s="4" t="s" r="A33">
        <v>198</v>
      </c>
      <c s="5" t="n" r="D33">
        <v>24794</v>
      </c>
    </row>
    <row spans="1:6" r="34">
      <c s="4" t="s" r="A34">
        <v>192</v>
      </c>
      <c s="5" t="n" r="B34">
        <v>2055</v>
      </c>
      <c s="5" t="n" r="D34">
        <v>2055</v>
      </c>
    </row>
    <row spans="1:6" r="35">
      <c s="4" t="s" r="A35">
        <v>205</v>
      </c>
    </row>
    <row spans="1:6" r="36">
      <c s="4" t="s" r="A36">
        <v>194</v>
      </c>
      <c s="5" t="n" r="B36">
        <v>4301</v>
      </c>
      <c s="5" t="n" r="D36">
        <v>4301</v>
      </c>
      <c s="5" t="n" r="F36">
        <v>1822</v>
      </c>
    </row>
    <row spans="1:6" r="37">
      <c s="4" t="s" r="A37">
        <v>198</v>
      </c>
      <c s="5" t="n" r="D37">
        <v>24795</v>
      </c>
    </row>
    <row spans="1:6" r="38">
      <c s="4" t="s" r="A38">
        <v>192</v>
      </c>
      <c s="5" t="n" r="B38">
        <v>6849</v>
      </c>
      <c s="5" t="n" r="D38">
        <v>6849</v>
      </c>
    </row>
    <row spans="1:6" r="39">
      <c s="4" t="s" r="A39">
        <v>206</v>
      </c>
    </row>
    <row spans="1:6" r="40">
      <c s="4" t="s" r="A40">
        <v>194</v>
      </c>
      <c s="5" t="n" r="B40">
        <v>3918</v>
      </c>
      <c s="5" t="n" r="D40">
        <v>3918</v>
      </c>
      <c s="5" t="n" r="F40">
        <v>1438</v>
      </c>
    </row>
    <row spans="1:6" r="41">
      <c s="4" t="s" r="A41">
        <v>198</v>
      </c>
      <c s="5" t="n" r="D41">
        <v>24794</v>
      </c>
    </row>
    <row spans="1:6" r="42">
      <c s="4" t="s" r="A42">
        <v>192</v>
      </c>
      <c s="5" t="n" r="B42">
        <v>10822</v>
      </c>
      <c s="5" t="n" r="D42">
        <v>10822</v>
      </c>
    </row>
    <row spans="1:6" r="43">
      <c s="4" t="s" r="A43">
        <v>207</v>
      </c>
    </row>
    <row spans="1:6" r="44">
      <c s="4" t="s" r="A44">
        <v>194</v>
      </c>
      <c s="5" t="n" r="B44">
        <v>3548</v>
      </c>
      <c s="5" t="n" r="D44">
        <v>3548</v>
      </c>
      <c s="5" t="n" r="F44">
        <v>1068</v>
      </c>
    </row>
    <row spans="1:6" r="45">
      <c s="4" t="s" r="A45">
        <v>198</v>
      </c>
      <c s="5" t="n" r="D45">
        <v>24794</v>
      </c>
    </row>
    <row spans="1:6" r="46">
      <c s="4" t="s" r="A46">
        <v>192</v>
      </c>
      <c s="5" t="n" r="B46">
        <v>14384</v>
      </c>
      <c s="5" t="n" r="D46">
        <v>14384</v>
      </c>
    </row>
    <row spans="1:6" r="47">
      <c s="4" t="s" r="A47">
        <v>208</v>
      </c>
    </row>
    <row spans="1:6" r="48">
      <c s="4" t="s" r="A48">
        <v>194</v>
      </c>
      <c s="5" t="n" r="B48">
        <v>6603</v>
      </c>
      <c s="5" t="n" r="D48">
        <v>6603</v>
      </c>
      <c s="5" t="n" r="F48">
        <v>1671</v>
      </c>
    </row>
    <row spans="1:6" r="49">
      <c s="4" t="s" r="A49">
        <v>198</v>
      </c>
      <c s="5" t="n" r="D49">
        <v>49468</v>
      </c>
    </row>
    <row spans="1:6" r="50">
      <c s="4" t="s" r="A50">
        <v>192</v>
      </c>
      <c s="5" t="n" r="B50">
        <v>35530</v>
      </c>
      <c s="5" t="n" r="D50">
        <v>35530</v>
      </c>
    </row>
    <row spans="1:6" r="51">
      <c s="4" t="s" r="A51">
        <v>209</v>
      </c>
    </row>
    <row spans="1:6" r="52">
      <c s="4" t="s" r="A52">
        <v>194</v>
      </c>
      <c s="5" t="n" r="B52">
        <v>2658</v>
      </c>
      <c s="5" t="n" r="D52">
        <v>2658</v>
      </c>
      <c s="7" t="n" r="F52">
        <v>178</v>
      </c>
    </row>
    <row spans="1:6" r="53">
      <c s="4" t="s" r="A53">
        <v>198</v>
      </c>
      <c s="5" t="n" r="D53">
        <v>24794</v>
      </c>
    </row>
    <row spans="1:6" r="54">
      <c s="4" t="s" r="A54">
        <v>192</v>
      </c>
      <c s="5" t="n" r="B54">
        <v>23288</v>
      </c>
      <c s="5" t="n" r="D54">
        <v>23288</v>
      </c>
    </row>
    <row spans="1:6" r="55">
      <c s="4" t="s" r="A55">
        <v>210</v>
      </c>
    </row>
    <row spans="1:6" r="56">
      <c s="4" t="s" r="A56">
        <v>194</v>
      </c>
      <c s="5" t="n" r="B56">
        <v>3222</v>
      </c>
      <c s="5" t="n" r="D56">
        <v>3222</v>
      </c>
    </row>
    <row spans="1:6" r="57">
      <c s="4" t="s" r="A57">
        <v>198</v>
      </c>
      <c s="5" t="n" r="D57">
        <v>13433</v>
      </c>
    </row>
    <row spans="1:6" r="58">
      <c s="4" t="s" r="A58">
        <v>192</v>
      </c>
      <c s="5" t="n" r="B58">
        <v>15927</v>
      </c>
      <c s="5" t="n" r="D58">
        <v>15927</v>
      </c>
    </row>
    <row spans="1:6" r="59">
      <c s="4" t="s" r="A59">
        <v>211</v>
      </c>
    </row>
    <row spans="1:6" r="60">
      <c s="4" t="s" r="A60">
        <v>194</v>
      </c>
      <c s="5" t="n" r="B60">
        <v>1159</v>
      </c>
      <c s="5" t="n" r="D60">
        <v>1159</v>
      </c>
    </row>
    <row spans="1:6" r="61">
      <c s="4" t="s" r="A61">
        <v>198</v>
      </c>
      <c s="5" t="n" r="D61">
        <v>9199</v>
      </c>
    </row>
    <row spans="1:6" r="62">
      <c s="4" t="s" r="A62">
        <v>192</v>
      </c>
      <c s="5" t="n" r="B62">
        <v>14785</v>
      </c>
      <c s="5" t="n" r="D62">
        <v>14785</v>
      </c>
    </row>
    <row spans="1:6" r="63">
      <c s="4" t="s" r="A63">
        <v>212</v>
      </c>
    </row>
    <row spans="1:6" r="64">
      <c s="4" t="s" r="A64">
        <v>194</v>
      </c>
      <c s="5" t="n" r="B64">
        <v>1151</v>
      </c>
      <c s="5" t="n" r="D64">
        <v>1151</v>
      </c>
    </row>
    <row spans="1:6" r="65">
      <c s="4" t="s" r="A65">
        <v>198</v>
      </c>
      <c s="5" t="n" r="D65">
        <v>9166</v>
      </c>
    </row>
    <row spans="1:6" r="66">
      <c s="4" t="s" r="A66">
        <v>192</v>
      </c>
      <c s="5" t="n" r="B66">
        <v>8837</v>
      </c>
      <c s="5" t="n" r="D66">
        <v>8837</v>
      </c>
    </row>
    <row spans="1:6" r="67">
      <c s="4" t="s" r="A67">
        <v>213</v>
      </c>
    </row>
    <row spans="1:6" r="68">
      <c s="4" t="s" r="A68">
        <v>194</v>
      </c>
      <c s="5" t="n" r="B68">
        <v>2071</v>
      </c>
      <c s="5" t="n" r="D68">
        <v>2071</v>
      </c>
    </row>
    <row spans="1:6" r="69">
      <c s="4" t="s" r="A69">
        <v>198</v>
      </c>
      <c s="5" t="n" r="D69">
        <v>8926</v>
      </c>
    </row>
    <row spans="1:6" r="70">
      <c s="4" t="s" r="A70">
        <v>192</v>
      </c>
      <c s="5" t="n" r="B70">
        <v>10568</v>
      </c>
      <c s="5" t="n" r="D70">
        <v>10568</v>
      </c>
    </row>
    <row spans="1:6" r="71">
      <c s="4" t="s" r="A71">
        <v>214</v>
      </c>
    </row>
    <row spans="1:6" r="72">
      <c s="4" t="s" r="A72">
        <v>194</v>
      </c>
      <c s="5" t="n" r="B72">
        <v>3405</v>
      </c>
      <c s="5" t="n" r="D72">
        <v>3405</v>
      </c>
    </row>
    <row spans="1:6" r="73">
      <c s="4" t="s" r="A73">
        <v>198</v>
      </c>
      <c s="5" t="n" r="D73">
        <v>12986</v>
      </c>
    </row>
    <row spans="1:6" r="74">
      <c s="4" t="s" r="A74">
        <v>192</v>
      </c>
      <c s="5" t="n" r="B74">
        <v>18899</v>
      </c>
      <c s="5" t="n" r="D74">
        <v>18899</v>
      </c>
    </row>
    <row spans="1:6" r="75">
      <c s="4" t="s" r="A75">
        <v>215</v>
      </c>
    </row>
    <row spans="1:6" r="76">
      <c s="4" t="s" r="A76">
        <v>194</v>
      </c>
      <c s="5" t="n" r="B76">
        <v>1808</v>
      </c>
      <c s="5" t="n" r="D76">
        <v>1808</v>
      </c>
    </row>
    <row spans="1:6" r="77">
      <c s="4" t="s" r="A77">
        <v>198</v>
      </c>
      <c s="5" t="n" r="D77">
        <v>8449</v>
      </c>
    </row>
    <row spans="1:6" r="78">
      <c s="4" t="s" r="A78">
        <v>192</v>
      </c>
      <c s="5" t="n" r="B78">
        <v>22948</v>
      </c>
      <c s="5" t="n" r="D78">
        <v>22948</v>
      </c>
    </row>
    <row spans="1:6" r="79">
      <c s="4" t="s" r="A79">
        <v>216</v>
      </c>
    </row>
    <row spans="1:6" r="80">
      <c s="4" t="s" r="A80">
        <v>194</v>
      </c>
      <c s="5" t="n" r="B80">
        <v>986</v>
      </c>
      <c s="5" t="n" r="D80">
        <v>986</v>
      </c>
    </row>
    <row spans="1:6" r="81">
      <c s="4" t="s" r="A81">
        <v>198</v>
      </c>
      <c s="5" t="n" r="D81">
        <v>5165</v>
      </c>
    </row>
    <row spans="1:6" r="82">
      <c s="4" t="s" r="A82">
        <v>192</v>
      </c>
      <c s="5" t="n" r="B82">
        <v>31385</v>
      </c>
      <c s="5" t="n" r="D82">
        <v>31385</v>
      </c>
    </row>
    <row spans="1:6" r="83">
      <c s="4" t="s" r="A83">
        <v>217</v>
      </c>
    </row>
    <row spans="1:6" r="84">
      <c s="4" t="s" r="A84">
        <v>194</v>
      </c>
      <c s="5" t="n" r="B84">
        <v>197</v>
      </c>
      <c s="5" t="n" r="D84">
        <v>197</v>
      </c>
    </row>
    <row spans="1:6" r="85">
      <c s="4" t="s" r="A85">
        <v>198</v>
      </c>
      <c s="5" t="n" r="D85">
        <v>1070</v>
      </c>
    </row>
    <row spans="1:6" r="86">
      <c s="4" t="s" r="A86">
        <v>192</v>
      </c>
      <c s="7" t="n" r="B86">
        <v>40808</v>
      </c>
      <c s="7" t="n" r="D86">
        <v>408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t="s" r="A1">
        <v>218</v>
      </c>
      <c s="2" t="s" r="B1">
        <v>1</v>
      </c>
      <c s="2" t="s" r="C1">
        <v>219</v>
      </c>
    </row>
    <row spans="1:3" r="2">
      <c s="2" t="s" r="B2">
        <v>2</v>
      </c>
      <c s="2" t="s" r="C2">
        <v>28</v>
      </c>
    </row>
    <row spans="1:3" r="3">
      <c s="4" t="s" r="A3">
        <v>220</v>
      </c>
      <c s="7" t="n" r="B3">
        <v>755239</v>
      </c>
      <c s="7" t="n" r="C3">
        <v>438374</v>
      </c>
    </row>
    <row spans="1:3" r="4">
      <c s="4" t="s" r="A4">
        <v>221</v>
      </c>
      <c s="7" t="n" r="B4">
        <v>220522</v>
      </c>
      <c s="7" t="n" r="C4">
        <v>-241154</v>
      </c>
    </row>
    <row spans="1:3" r="5">
      <c s="4" t="s" r="A5">
        <v>222</v>
      </c>
    </row>
    <row spans="1:3" r="6">
      <c s="4" t="s" r="A6">
        <v>220</v>
      </c>
    </row>
    <row spans="1:3" r="7">
      <c s="4" t="s" r="A7">
        <v>223</v>
      </c>
    </row>
    <row spans="1:3" r="8">
      <c s="4" t="s" r="A8">
        <v>220</v>
      </c>
    </row>
    <row spans="1:3" r="9">
      <c s="4" t="s" r="A9">
        <v>224</v>
      </c>
    </row>
    <row spans="1:3" r="10">
      <c s="4" t="s" r="A10">
        <v>220</v>
      </c>
      <c s="7" t="n" r="B10">
        <v>755239</v>
      </c>
      <c s="7" t="n" r="C10">
        <v>438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t="s" r="A1">
        <v>225</v>
      </c>
      <c s="2" t="s" r="B1">
        <v>1</v>
      </c>
    </row>
    <row spans="1:2" r="2">
      <c s="2" t="s" r="B2">
        <v>226</v>
      </c>
    </row>
    <row spans="1:2" r="3">
      <c s="3" t="s" r="A3">
        <v>227</v>
      </c>
    </row>
    <row spans="1:2" r="4">
      <c s="4" t="s" r="A4">
        <v>228</v>
      </c>
      <c s="7" t="n" r="B4">
        <v>438374</v>
      </c>
    </row>
    <row spans="1:2" r="5">
      <c s="4" t="s" r="A5">
        <v>229</v>
      </c>
      <c s="5" t="n" r="B5">
        <v>232551</v>
      </c>
    </row>
    <row spans="1:2" r="6">
      <c s="4" t="s" r="A6">
        <v>230</v>
      </c>
      <c s="5" t="n" r="B6">
        <v>-136208</v>
      </c>
    </row>
    <row spans="1:2" r="7">
      <c s="4" t="s" r="A7">
        <v>231</v>
      </c>
      <c s="5" t="n" r="B7">
        <v>220522</v>
      </c>
    </row>
    <row spans="1:2" r="8">
      <c s="4" t="s" r="A8">
        <v>232</v>
      </c>
      <c s="7" t="n" r="B8">
        <v>755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4</v>
      </c>
      <c s="2" t="s" r="B1">
        <v>2</v>
      </c>
      <c s="2" t="s" r="C1">
        <v>28</v>
      </c>
    </row>
    <row spans="1:3" r="2">
      <c s="3" t="s" r="A2">
        <v>29</v>
      </c>
    </row>
    <row spans="1:3" r="3">
      <c s="4" t="s" r="A3">
        <v>55</v>
      </c>
      <c s="7" t="n" r="B3">
        <v>5600</v>
      </c>
      <c s="7" t="n" r="C3">
        <v>5600</v>
      </c>
    </row>
    <row spans="1:3" r="4">
      <c s="3" t="s" r="A4">
        <v>35</v>
      </c>
    </row>
    <row spans="1:3" r="5">
      <c s="4" t="s" r="A5">
        <v>56</v>
      </c>
      <c s="7" t="n" r="B5">
        <v>257085</v>
      </c>
      <c s="7" t="n" r="C5">
        <v>343902</v>
      </c>
    </row>
    <row spans="1:3" r="6">
      <c s="3" t="s" r="A6">
        <v>57</v>
      </c>
    </row>
    <row spans="1:3" r="7">
      <c s="4" t="s" r="A7">
        <v>58</v>
      </c>
      <c s="8" t="n" r="B7">
        <v>0.001</v>
      </c>
      <c s="8" t="n" r="C7">
        <v>0.001</v>
      </c>
    </row>
    <row spans="1:3" r="8">
      <c s="4" t="s" r="A8">
        <v>59</v>
      </c>
      <c s="5" t="n" r="B8">
        <v>10000000</v>
      </c>
      <c s="5" t="n" r="C8">
        <v>10000000</v>
      </c>
    </row>
    <row spans="1:3" r="9">
      <c s="4" t="s" r="A9">
        <v>60</v>
      </c>
    </row>
    <row spans="1:3" r="10">
      <c s="4" t="s" r="A10">
        <v>61</v>
      </c>
    </row>
    <row spans="1:3" r="11">
      <c s="4" t="s" r="A11">
        <v>62</v>
      </c>
      <c s="8" t="n" r="B11">
        <v>0.001</v>
      </c>
      <c s="8" t="n" r="C11">
        <v>0.001</v>
      </c>
    </row>
    <row spans="1:3" r="12">
      <c s="4" t="s" r="A12">
        <v>63</v>
      </c>
      <c s="5" t="n" r="B12">
        <v>500000000</v>
      </c>
      <c s="5" t="n" r="C12">
        <v>500000000</v>
      </c>
    </row>
    <row spans="1:3" r="13">
      <c s="4" t="s" r="A13">
        <v>64</v>
      </c>
      <c s="5" t="n" r="B13">
        <v>244720743</v>
      </c>
      <c s="5" t="n" r="C13">
        <v>184518250</v>
      </c>
    </row>
    <row spans="1:3" r="14">
      <c s="4" t="s" r="A14">
        <v>65</v>
      </c>
      <c s="5" t="n" r="B14">
        <v>244720743</v>
      </c>
      <c s="5" t="n" r="C14">
        <v>184518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t="s" r="A1">
        <v>233</v>
      </c>
      <c s="2" t="s" r="B1">
        <v>67</v>
      </c>
      <c s="2" t="s" r="D1">
        <v>1</v>
      </c>
    </row>
    <row spans="1:6" r="2">
      <c s="2" t="s" r="B2">
        <v>2</v>
      </c>
      <c s="2" t="s" r="C2">
        <v>68</v>
      </c>
      <c s="2" t="s" r="D2">
        <v>2</v>
      </c>
      <c s="2" t="s" r="E2">
        <v>68</v>
      </c>
      <c s="2" t="s" r="F2">
        <v>28</v>
      </c>
    </row>
    <row spans="1:6" r="3">
      <c s="3" t="s" r="A3">
        <v>234</v>
      </c>
    </row>
    <row spans="1:6" r="4">
      <c s="4" t="s" r="A4">
        <v>235</v>
      </c>
      <c s="7" t="n" r="B4">
        <v>755239</v>
      </c>
      <c s="7" t="n" r="D4">
        <v>755239</v>
      </c>
      <c s="7" t="n" r="F4">
        <v>438374</v>
      </c>
    </row>
    <row spans="1:6" r="5">
      <c s="4" t="s" r="A5">
        <v>236</v>
      </c>
      <c s="7" t="n" r="B5">
        <v>-211769</v>
      </c>
      <c s="7" t="n" r="C5">
        <v>-18702</v>
      </c>
      <c s="7" t="n" r="D5">
        <v>-220522</v>
      </c>
      <c s="7" t="n" r="E5">
        <v>-1555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9"/>
  </cols>
  <sheetData>
    <row spans="1:2" r="1">
      <c s="1" t="s" r="A1">
        <v>237</v>
      </c>
      <c s="2" t="s" r="B1">
        <v>238</v>
      </c>
    </row>
    <row spans="1:2" r="2">
      <c s="3" t="s" r="A2">
        <v>239</v>
      </c>
    </row>
    <row spans="1:2" r="3">
      <c s="4" t="s" r="A3">
        <v>240</v>
      </c>
      <c s="5" t="n" r="B3">
        <v>560000</v>
      </c>
    </row>
    <row spans="1:2" r="4">
      <c s="4" t="s" r="A4">
        <v>241</v>
      </c>
    </row>
    <row spans="1:2" r="5">
      <c s="4" t="s" r="A5">
        <v>242</v>
      </c>
    </row>
    <row spans="1:2" r="6">
      <c s="4" t="s" r="A6">
        <v>243</v>
      </c>
    </row>
    <row spans="1:2" r="7">
      <c s="4" t="s" r="A7">
        <v>244</v>
      </c>
      <c s="5" t="n" r="B7">
        <v>560000</v>
      </c>
    </row>
    <row spans="1:2" r="8">
      <c s="4" t="s" r="A8">
        <v>245</v>
      </c>
      <c s="9" t="n" r="B8">
        <v>0.1</v>
      </c>
    </row>
    <row spans="1:2" r="9">
      <c s="4" t="s" r="A9">
        <v>246</v>
      </c>
    </row>
    <row spans="1:2" r="10">
      <c s="4" t="s" r="A10">
        <v>247</v>
      </c>
    </row>
    <row spans="1:2" r="11">
      <c s="4" t="s" r="A11">
        <v>248</v>
      </c>
    </row>
    <row spans="1:2" r="12">
      <c s="4" t="s" r="A12">
        <v>249</v>
      </c>
      <c s="9" t="n" r="B12">
        <v>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250</v>
      </c>
      <c s="2" t="s" r="B1">
        <v>1</v>
      </c>
    </row>
    <row spans="1:3" r="2">
      <c s="2" t="s" r="B2">
        <v>2</v>
      </c>
      <c s="2" t="s" r="C2">
        <v>28</v>
      </c>
    </row>
    <row spans="1:3" r="3">
      <c s="4" t="s" r="A3">
        <v>251</v>
      </c>
      <c s="7" t="n" r="B3">
        <v>16800</v>
      </c>
      <c s="7" t="n" r="C3">
        <v>16800</v>
      </c>
    </row>
    <row spans="1:3" r="4">
      <c s="4" t="s" r="A4">
        <v>252</v>
      </c>
      <c s="5" t="n" r="B4">
        <v>8</v>
      </c>
    </row>
    <row spans="1:3" r="5">
      <c s="4" t="s" r="A5">
        <v>253</v>
      </c>
      <c s="5" t="n" r="B5">
        <v>12000</v>
      </c>
      <c s="5" t="n" r="C5">
        <v>12000</v>
      </c>
    </row>
    <row spans="1:3" r="6">
      <c s="4" t="s" r="A6">
        <v>254</v>
      </c>
      <c s="5" t="n" r="B6">
        <v>60202493</v>
      </c>
    </row>
    <row spans="1:3" r="7">
      <c s="4" t="s" r="A7">
        <v>255</v>
      </c>
      <c s="7" t="n" r="B7">
        <v>56000</v>
      </c>
    </row>
    <row spans="1:3" r="8">
      <c s="4" t="s" r="A8">
        <v>256</v>
      </c>
      <c s="7" t="n" r="B8">
        <v>7310</v>
      </c>
    </row>
    <row spans="1:3" r="9">
      <c s="4" t="s" r="A9">
        <v>257</v>
      </c>
      <c s="5" t="n" r="B9">
        <v>560000</v>
      </c>
    </row>
    <row spans="1:3" r="10">
      <c s="4" t="s" r="A10">
        <v>220</v>
      </c>
      <c s="7" t="n" r="B10">
        <v>136208</v>
      </c>
    </row>
    <row spans="1:3" r="11">
      <c s="4" t="s" r="A11">
        <v>258</v>
      </c>
    </row>
    <row spans="1:3" r="12">
      <c s="4" t="s" r="A12">
        <v>259</v>
      </c>
      <c s="10" t="n" r="B12">
        <v>0.00088</v>
      </c>
    </row>
    <row spans="1:3" r="13">
      <c s="4" t="s" r="A13">
        <v>260</v>
      </c>
    </row>
    <row spans="1:3" r="14">
      <c s="4" t="s" r="A14">
        <v>259</v>
      </c>
      <c s="10" t="n" r="B14">
        <v>0.00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1</v>
      </c>
      <c s="2" t="s" r="B1">
        <v>2</v>
      </c>
      <c s="2" t="s" r="C1">
        <v>28</v>
      </c>
    </row>
    <row spans="1:3" r="2">
      <c s="3" t="s" r="A2">
        <v>262</v>
      </c>
    </row>
    <row spans="1:3" r="3">
      <c s="4" t="s" r="A3">
        <v>263</v>
      </c>
      <c s="7" t="n" r="B3">
        <v>1456254</v>
      </c>
      <c s="7" t="n" r="C3">
        <v>1456254</v>
      </c>
    </row>
    <row spans="1:3" r="4">
      <c s="4" t="s" r="A4">
        <v>264</v>
      </c>
      <c s="7" t="n" r="B4">
        <v>142066</v>
      </c>
      <c s="7" t="n" r="C4">
        <v>68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7623</v>
      </c>
      <c s="7" t="n" r="C4">
        <v>13102</v>
      </c>
      <c s="7" t="n" r="D4">
        <v>15526</v>
      </c>
      <c s="7" t="n" r="E4">
        <v>27944</v>
      </c>
    </row>
    <row spans="1:5" r="5">
      <c s="3" t="s" r="A5">
        <v>71</v>
      </c>
    </row>
    <row spans="1:5" r="6">
      <c s="4" t="s" r="A6">
        <v>72</v>
      </c>
      <c s="5" t="n" r="B6">
        <v>114045</v>
      </c>
      <c s="5" t="n" r="C6">
        <v>27120</v>
      </c>
      <c s="5" t="n" r="D6">
        <v>241369</v>
      </c>
      <c s="5" t="n" r="E6">
        <v>50660</v>
      </c>
    </row>
    <row spans="1:5" r="7">
      <c s="4" t="s" r="A7">
        <v>73</v>
      </c>
      <c s="7" t="n" r="B7">
        <v>133861</v>
      </c>
      <c s="5" t="n" r="C7">
        <v>153080</v>
      </c>
      <c s="7" t="n" r="D7">
        <v>284540</v>
      </c>
      <c s="5" t="n" r="E7">
        <v>293704</v>
      </c>
    </row>
    <row spans="1:5" r="8">
      <c s="4" t="s" r="A8">
        <v>74</v>
      </c>
      <c s="5" t="n" r="C8">
        <v>6100</v>
      </c>
      <c s="5" t="n" r="E8">
        <v>12200</v>
      </c>
    </row>
    <row spans="1:5" r="9">
      <c s="4" t="s" r="A9">
        <v>75</v>
      </c>
      <c s="7" t="n" r="B9">
        <v>247906</v>
      </c>
      <c s="5" t="n" r="C9">
        <v>186300</v>
      </c>
      <c s="7" t="n" r="D9">
        <v>525909</v>
      </c>
      <c s="5" t="n" r="E9">
        <v>356564</v>
      </c>
    </row>
    <row spans="1:5" r="10">
      <c s="4" t="s" r="A10">
        <v>76</v>
      </c>
      <c s="5" t="n" r="B10">
        <v>-240283</v>
      </c>
      <c s="5" t="n" r="C10">
        <v>-173198</v>
      </c>
      <c s="5" t="n" r="D10">
        <v>-510383</v>
      </c>
      <c s="5" t="n" r="E10">
        <v>-328620</v>
      </c>
    </row>
    <row spans="1:5" r="11">
      <c s="3" t="s" r="A11">
        <v>77</v>
      </c>
    </row>
    <row spans="1:5" r="12">
      <c s="4" t="s" r="A12">
        <v>78</v>
      </c>
      <c s="5" t="n" r="B12">
        <v>-226697</v>
      </c>
      <c s="5" t="n" r="C12">
        <v>-197415</v>
      </c>
      <c s="5" t="n" r="D12">
        <v>-444445</v>
      </c>
      <c s="5" t="n" r="E12">
        <v>-361113</v>
      </c>
    </row>
    <row spans="1:5" r="13">
      <c s="4" t="s" r="A13">
        <v>79</v>
      </c>
      <c s="5" t="n" r="B13">
        <v>-211769</v>
      </c>
      <c s="5" t="n" r="C13">
        <v>-18702</v>
      </c>
      <c s="5" t="n" r="D13">
        <v>-220522</v>
      </c>
      <c s="5" t="n" r="E13">
        <v>-155592</v>
      </c>
    </row>
    <row spans="1:5" r="14">
      <c s="4" t="s" r="A14">
        <v>80</v>
      </c>
      <c s="5" t="n" r="B14">
        <v>-438466</v>
      </c>
      <c s="5" t="n" r="C14">
        <v>-216117</v>
      </c>
      <c s="5" t="n" r="D14">
        <v>-664967</v>
      </c>
      <c s="5" t="n" r="E14">
        <v>-516705</v>
      </c>
    </row>
    <row spans="1:5" r="15">
      <c s="4" t="s" r="A15">
        <v>81</v>
      </c>
      <c s="7" t="n" r="B15">
        <v>-678749</v>
      </c>
      <c s="7" t="n" r="C15">
        <v>-389315</v>
      </c>
      <c s="5" t="n" r="D15">
        <v>-1175350</v>
      </c>
      <c s="5" t="n" r="E15">
        <v>-845325</v>
      </c>
    </row>
    <row spans="1:5" r="16">
      <c s="4" t="s" r="A16">
        <v>82</v>
      </c>
      <c s="5" t="n" r="D16">
        <v>400</v>
      </c>
      <c s="5" t="n" r="E16">
        <v>1267</v>
      </c>
    </row>
    <row spans="1:5" r="17">
      <c s="4" t="s" r="A17">
        <v>83</v>
      </c>
      <c s="7" t="n" r="B17">
        <v>-678749</v>
      </c>
      <c s="7" t="n" r="C17">
        <v>-389315</v>
      </c>
      <c s="7" t="n" r="D17">
        <v>-1175750</v>
      </c>
      <c s="7" t="n" r="E17">
        <v>-846592</v>
      </c>
    </row>
    <row spans="1:5" r="18">
      <c s="4" t="s" r="A18">
        <v>84</v>
      </c>
      <c s="5" t="n" r="B18">
        <v>229781350</v>
      </c>
      <c s="5" t="n" r="C18">
        <v>99938817</v>
      </c>
      <c s="5" t="n" r="D18">
        <v>210761012</v>
      </c>
      <c s="5" t="n" r="E18">
        <v>99938817</v>
      </c>
    </row>
    <row spans="1:5" r="19">
      <c s="4" t="s" r="A19">
        <v>85</v>
      </c>
      <c s="7" t="n" r="B19">
        <v>0</v>
      </c>
      <c s="7" t="n" r="C19">
        <v>0</v>
      </c>
      <c s="9" t="n" r="D19">
        <v>-0.01</v>
      </c>
      <c s="9" t="n" r="E19">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6</v>
      </c>
      <c s="2" t="s" r="B1">
        <v>1</v>
      </c>
    </row>
    <row spans="1:3" r="2">
      <c s="2" t="s" r="B2">
        <v>2</v>
      </c>
      <c s="2" t="s" r="C2">
        <v>68</v>
      </c>
    </row>
    <row spans="1:3" r="3">
      <c s="3" t="s" r="A3">
        <v>87</v>
      </c>
    </row>
    <row spans="1:3" r="4">
      <c s="4" t="s" r="A4">
        <v>83</v>
      </c>
      <c s="7" t="n" r="B4">
        <v>-1175750</v>
      </c>
      <c s="7" t="n" r="C4">
        <v>-846592</v>
      </c>
    </row>
    <row spans="1:3" r="5">
      <c s="3" t="s" r="A5">
        <v>88</v>
      </c>
    </row>
    <row spans="1:3" r="6">
      <c s="4" t="s" r="A6">
        <v>74</v>
      </c>
      <c s="5" t="n" r="C6">
        <v>12200</v>
      </c>
    </row>
    <row spans="1:3" r="7">
      <c s="4" t="s" r="A7">
        <v>89</v>
      </c>
      <c s="7" t="n" r="B7">
        <v>319368</v>
      </c>
      <c s="5" t="n" r="C7">
        <v>276499</v>
      </c>
    </row>
    <row spans="1:3" r="8">
      <c s="4" t="s" r="A8">
        <v>90</v>
      </c>
      <c s="5" t="n" r="B8">
        <v>220522</v>
      </c>
      <c s="5" t="n" r="C8">
        <v>155592</v>
      </c>
    </row>
    <row spans="1:3" r="9">
      <c s="3" t="s" r="A9">
        <v>91</v>
      </c>
    </row>
    <row spans="1:3" r="10">
      <c s="4" t="s" r="A10">
        <v>92</v>
      </c>
      <c s="5" t="n" r="B10">
        <v>8547</v>
      </c>
      <c s="5" t="n" r="C10">
        <v>943</v>
      </c>
    </row>
    <row spans="1:3" r="11">
      <c s="4" t="s" r="A11">
        <v>32</v>
      </c>
      <c s="5" t="n" r="B11">
        <v>3397</v>
      </c>
      <c s="5" t="n" r="C11">
        <v>1267</v>
      </c>
    </row>
    <row spans="1:3" r="12">
      <c s="4" t="s" r="A12">
        <v>36</v>
      </c>
      <c s="5" t="n" r="B12">
        <v>-587</v>
      </c>
      <c s="5" t="n" r="C12">
        <v>-3529</v>
      </c>
    </row>
    <row spans="1:3" r="13">
      <c s="4" t="s" r="A13">
        <v>37</v>
      </c>
      <c s="5" t="n" r="B13">
        <v>5728</v>
      </c>
      <c s="5" t="n" r="C13">
        <v>5437</v>
      </c>
    </row>
    <row spans="1:3" r="14">
      <c s="4" t="s" r="A14">
        <v>38</v>
      </c>
      <c s="5" t="n" r="B14">
        <v>73960</v>
      </c>
      <c s="5" t="n" r="C14">
        <v>72110</v>
      </c>
    </row>
    <row spans="1:3" r="15">
      <c s="4" t="s" r="A15">
        <v>39</v>
      </c>
      <c s="5" t="n" r="B15">
        <v>50234</v>
      </c>
      <c s="5" t="n" r="C15">
        <v>12498</v>
      </c>
    </row>
    <row spans="1:3" r="16">
      <c s="4" t="s" r="A16">
        <v>40</v>
      </c>
      <c s="5" t="n" r="B16">
        <v>-3820</v>
      </c>
      <c s="5" t="n" r="C16">
        <v>-4682</v>
      </c>
    </row>
    <row spans="1:3" r="17">
      <c s="4" t="s" r="A17">
        <v>93</v>
      </c>
      <c s="7" t="n" r="B17">
        <v>-498401</v>
      </c>
      <c s="7" t="n" r="C17">
        <v>-318257</v>
      </c>
    </row>
    <row spans="1:3" r="18">
      <c s="3" t="s" r="A18">
        <v>94</v>
      </c>
    </row>
    <row spans="1:3" r="19">
      <c s="4" t="s" r="A19">
        <v>95</v>
      </c>
    </row>
    <row spans="1:3" r="20">
      <c s="3" t="s" r="A20">
        <v>96</v>
      </c>
    </row>
    <row spans="1:3" r="21">
      <c s="4" t="s" r="A21">
        <v>97</v>
      </c>
      <c s="7" t="n" r="B21">
        <v>548000</v>
      </c>
      <c s="7" t="n" r="C21">
        <v>300000</v>
      </c>
    </row>
    <row spans="1:3" r="22">
      <c s="4" t="s" r="A22">
        <v>98</v>
      </c>
      <c s="5" t="n" r="B22">
        <v>548000</v>
      </c>
      <c s="5" t="n" r="C22">
        <v>300000</v>
      </c>
    </row>
    <row spans="1:3" r="23">
      <c s="4" t="s" r="A23">
        <v>99</v>
      </c>
      <c s="5" t="n" r="B23">
        <v>49599</v>
      </c>
      <c s="5" t="n" r="C23">
        <v>-18257</v>
      </c>
    </row>
    <row spans="1:3" r="24">
      <c s="4" t="s" r="A24">
        <v>100</v>
      </c>
      <c s="5" t="n" r="B24">
        <v>14688</v>
      </c>
      <c s="5" t="n" r="C24">
        <v>39847</v>
      </c>
    </row>
    <row spans="1:3" r="25">
      <c s="4" t="s" r="A25">
        <v>101</v>
      </c>
      <c s="5" t="n" r="B25">
        <v>64287</v>
      </c>
      <c s="7" t="n" r="C25">
        <v>21590</v>
      </c>
    </row>
    <row spans="1:3" r="26">
      <c s="3" t="s" r="A26">
        <v>102</v>
      </c>
    </row>
    <row spans="1:3" r="27">
      <c s="4" t="s" r="A27">
        <v>103</v>
      </c>
      <c s="7" t="n" r="B27">
        <v>56000</v>
      </c>
    </row>
    <row spans="1:3" r="28">
      <c s="4" t="s" r="A28">
        <v>104</v>
      </c>
      <c s="5" t="n" r="B28">
        <v>7310</v>
      </c>
    </row>
    <row spans="1:3" r="29">
      <c s="4" t="s" r="A29">
        <v>105</v>
      </c>
      <c s="7" t="n" r="B29">
        <v>136208</v>
      </c>
    </row>
    <row spans="1:3" r="30">
      <c s="4" t="s" r="A30">
        <v>106</v>
      </c>
      <c s="7" t="n" r="B30">
        <v>232551</v>
      </c>
      <c s="7" t="n" r="C30">
        <v>289049</v>
      </c>
    </row>
    <row spans="1:3" r="31">
      <c s="4" t="s" r="A31">
        <v>107</v>
      </c>
      <c s="7" t="n" r="C31">
        <v>30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8</v>
      </c>
      <c s="2" t="s" r="B1">
        <v>1</v>
      </c>
    </row>
    <row spans="1:2" r="2">
      <c s="2" t="s" r="B2">
        <v>2</v>
      </c>
    </row>
    <row spans="1:2" r="3">
      <c s="3" t="s" r="A3">
        <v>109</v>
      </c>
    </row>
    <row spans="1:2" r="4">
      <c s="4" t="s" r="A4">
        <v>110</v>
      </c>
      <c s="4"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2</v>
      </c>
      <c s="2" t="s" r="B1">
        <v>1</v>
      </c>
    </row>
    <row spans="1:2" r="2">
      <c s="2" t="s" r="B2">
        <v>2</v>
      </c>
    </row>
    <row spans="1:2" r="3">
      <c s="3" t="s" r="A3">
        <v>109</v>
      </c>
    </row>
    <row spans="1:2" r="4">
      <c s="4" t="s" r="A4">
        <v>113</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5</v>
      </c>
      <c s="2" t="s" r="B1">
        <v>1</v>
      </c>
    </row>
    <row spans="1:2" r="2">
      <c s="2" t="s" r="B2">
        <v>2</v>
      </c>
    </row>
    <row spans="1:2" r="3">
      <c s="3" t="s" r="A3">
        <v>109</v>
      </c>
    </row>
    <row spans="1:2" r="4">
      <c s="4" t="s" r="A4">
        <v>116</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8</v>
      </c>
      <c s="2" t="s" r="B1">
        <v>1</v>
      </c>
    </row>
    <row spans="1:2" r="2">
      <c s="2" t="s" r="B2">
        <v>2</v>
      </c>
    </row>
    <row spans="1:2" r="3">
      <c s="3" t="s" r="A3">
        <v>109</v>
      </c>
    </row>
    <row spans="1:2" r="4">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THE COMPANY</vt:lpstr>
      <vt:lpstr>GOING CONCERN</vt:lpstr>
      <vt:lpstr>ACCRUED EXPENSES</vt:lpstr>
      <vt:lpstr>DEBT</vt:lpstr>
      <vt:lpstr>FAIR VALUE OF FINANCIAL INSTRUM</vt:lpstr>
      <vt:lpstr>DERIVATIVE FINANCIAL INSTRUMENT</vt:lpstr>
      <vt:lpstr>STOCKHOLDERS DEFICIT</vt:lpstr>
      <vt:lpstr>LOSS PER COMMON SHARE</vt:lpstr>
      <vt:lpstr>RELATED PARTY TRANSACTIONS</vt:lpstr>
      <vt:lpstr>RECENT ACCOUNTING PRONOUNCEMENT</vt:lpstr>
      <vt:lpstr>SUBSEQUENT EVENTS</vt:lpstr>
      <vt:lpstr>ACCRUED EXPENSES (Tables)</vt:lpstr>
      <vt:lpstr>DEBT (Tables)</vt:lpstr>
      <vt:lpstr>FAIR VALUE OF FINANCIAL INSTR19</vt:lpstr>
      <vt:lpstr>DERIVATIVE FINANCIAL INSTRUME20</vt:lpstr>
      <vt:lpstr>STOCKHOLDERS DEFICIT (Tables)</vt:lpstr>
      <vt:lpstr>GOING CONCERN (Details Narrativ</vt:lpstr>
      <vt:lpstr>ACCRUED EXPENSES (Details)</vt:lpstr>
      <vt:lpstr>ACCRUED EXPENSES (Details Narra</vt:lpstr>
      <vt:lpstr>DEBT (Details)</vt:lpstr>
      <vt:lpstr>DEBT (Details 1)</vt:lpstr>
      <vt:lpstr>DEBT (Details Narrative)</vt:lpstr>
      <vt:lpstr>FAIR VALUE OF FINANCIAL INSTR28</vt:lpstr>
      <vt:lpstr>DERIVATIVE FINANCIAL INSTRUME29</vt:lpstr>
      <vt:lpstr>DERIVATIVE FINANCIAL INSTRUME30</vt:lpstr>
      <vt:lpstr>STOCKHOLDERS' DEFICIT (Details)</vt:lpstr>
      <vt:lpstr>STOCKHOLDERS' DEFICIT (Detail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1:59Z</dcterms:created>
  <dcterms:modified xmlns:dcterms="http://purl.org/dc/terms/" xmlns:xsi="http://www.w3.org/2001/XMLSchema-instance" xsi:type="dcterms:W3CDTF">2015-08-14T19:01:59Z</dcterms:modified>
  <dc:title xmlns:dc="http://purl.org/dc/elements/1.1/">Untitled</dc:title>
  <dc:description xmlns:dc="http://purl.org/dc/elements/1.1/"/>
  <dc:subject xmlns:dc="http://purl.org/dc/elements/1.1/"/>
  <cp:keywords/>
  <cp:category/>
</cp:coreProperties>
</file>